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Net (Loss) Income Per Share"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Investments and Fair Value Meas" sheetId="13" state="visible" r:id="rId13"/>
    <sheet xmlns:r="http://schemas.openxmlformats.org/officeDocument/2006/relationships" name="Stock Repurchases" sheetId="14" state="visible" r:id="rId14"/>
    <sheet xmlns:r="http://schemas.openxmlformats.org/officeDocument/2006/relationships" name="Recent Accounting Pronouncement" sheetId="15" state="visible" r:id="rId15"/>
    <sheet xmlns:r="http://schemas.openxmlformats.org/officeDocument/2006/relationships" name="Operating Segment Information" sheetId="16" state="visible" r:id="rId16"/>
    <sheet xmlns:r="http://schemas.openxmlformats.org/officeDocument/2006/relationships" name="Consolidating Financial Informa" sheetId="17" state="visible" r:id="rId17"/>
    <sheet xmlns:r="http://schemas.openxmlformats.org/officeDocument/2006/relationships" name="Basis of Presentation and Sig18" sheetId="18" state="visible" r:id="rId18"/>
    <sheet xmlns:r="http://schemas.openxmlformats.org/officeDocument/2006/relationships" name="Net (Loss) Income Per Share (Ta" sheetId="19" state="visible" r:id="rId19"/>
    <sheet xmlns:r="http://schemas.openxmlformats.org/officeDocument/2006/relationships" name="Inventories (Tables)" sheetId="20" state="visible" r:id="rId20"/>
    <sheet xmlns:r="http://schemas.openxmlformats.org/officeDocument/2006/relationships" name="Goodwill and Intangible Assets " sheetId="21" state="visible" r:id="rId21"/>
    <sheet xmlns:r="http://schemas.openxmlformats.org/officeDocument/2006/relationships" name="Debt (Tables)" sheetId="22" state="visible" r:id="rId22"/>
    <sheet xmlns:r="http://schemas.openxmlformats.org/officeDocument/2006/relationships" name="Investments and Fair Value Me23" sheetId="23" state="visible" r:id="rId23"/>
    <sheet xmlns:r="http://schemas.openxmlformats.org/officeDocument/2006/relationships" name="Operating Segment Information (" sheetId="24" state="visible" r:id="rId24"/>
    <sheet xmlns:r="http://schemas.openxmlformats.org/officeDocument/2006/relationships" name="Consolidating Financial Infor25" sheetId="25" state="visible" r:id="rId25"/>
    <sheet xmlns:r="http://schemas.openxmlformats.org/officeDocument/2006/relationships" name="Net (Loss) Income Per Share (De" sheetId="26" state="visible" r:id="rId26"/>
    <sheet xmlns:r="http://schemas.openxmlformats.org/officeDocument/2006/relationships" name="Inventories (Details)"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Debt (Details)" sheetId="32" state="visible" r:id="rId32"/>
    <sheet xmlns:r="http://schemas.openxmlformats.org/officeDocument/2006/relationships" name="Debt (Details Textual)" sheetId="33" state="visible" r:id="rId33"/>
    <sheet xmlns:r="http://schemas.openxmlformats.org/officeDocument/2006/relationships" name="Income Taxes (Details)" sheetId="34" state="visible" r:id="rId34"/>
    <sheet xmlns:r="http://schemas.openxmlformats.org/officeDocument/2006/relationships" name="Investments and Fair Value Me35" sheetId="35" state="visible" r:id="rId35"/>
    <sheet xmlns:r="http://schemas.openxmlformats.org/officeDocument/2006/relationships" name="Investments and Fair Value Me36" sheetId="36" state="visible" r:id="rId36"/>
    <sheet xmlns:r="http://schemas.openxmlformats.org/officeDocument/2006/relationships" name="Investments and Fair Value Me37" sheetId="37" state="visible" r:id="rId37"/>
    <sheet xmlns:r="http://schemas.openxmlformats.org/officeDocument/2006/relationships" name="Investments and Fair Value Me38" sheetId="38" state="visible" r:id="rId38"/>
    <sheet xmlns:r="http://schemas.openxmlformats.org/officeDocument/2006/relationships" name="Stock Repurchases (Details)" sheetId="39" state="visible" r:id="rId39"/>
    <sheet xmlns:r="http://schemas.openxmlformats.org/officeDocument/2006/relationships" name="Operating Segment Information40" sheetId="40" state="visible" r:id="rId40"/>
    <sheet xmlns:r="http://schemas.openxmlformats.org/officeDocument/2006/relationships" name="Operating Segment Information41" sheetId="41" state="visible" r:id="rId41"/>
    <sheet xmlns:r="http://schemas.openxmlformats.org/officeDocument/2006/relationships" name="Consolidating Financial Infor42" sheetId="42" state="visible" r:id="rId42"/>
    <sheet xmlns:r="http://schemas.openxmlformats.org/officeDocument/2006/relationships" name="Consolidating Financial Infor43" sheetId="43" state="visible" r:id="rId43"/>
    <sheet xmlns:r="http://schemas.openxmlformats.org/officeDocument/2006/relationships" name="Consolidating Financial Infor44" sheetId="44" state="visible" r:id="rId44"/>
  </sheets>
  <definedNames/>
  <calcPr calcId="124519" fullCalcOnLoad="1"/>
</workbook>
</file>

<file path=xl/sharedStrings.xml><?xml version="1.0" encoding="utf-8"?>
<sst xmlns="http://schemas.openxmlformats.org/spreadsheetml/2006/main" uniqueCount="445">
  <si>
    <t>Document and Entity Information - shares</t>
  </si>
  <si>
    <t>9 Months Ended</t>
  </si>
  <si>
    <t>Dec. 31, 2016</t>
  </si>
  <si>
    <t>Jan. 25, 2017</t>
  </si>
  <si>
    <t>Document and Entity Information [Abstract]</t>
  </si>
  <si>
    <t>Entity Registrant Name</t>
  </si>
  <si>
    <t>Qorvo, Inc.</t>
  </si>
  <si>
    <t>Entity Central Index Key</t>
  </si>
  <si>
    <t>Document Type</t>
  </si>
  <si>
    <t>10-Q</t>
  </si>
  <si>
    <t>Document Period End Date</t>
  </si>
  <si>
    <t>Dec. 31,
		2016</t>
  </si>
  <si>
    <t>Amendment Flag</t>
  </si>
  <si>
    <t>false</t>
  </si>
  <si>
    <t>Document Fiscal Year Focus</t>
  </si>
  <si>
    <t>Document Fiscal Period Focus</t>
  </si>
  <si>
    <t>Q3</t>
  </si>
  <si>
    <t>Current Fiscal Year End Date</t>
  </si>
  <si>
    <t>--04-01</t>
  </si>
  <si>
    <t>Entity Filer Category</t>
  </si>
  <si>
    <t>Large Accelerated Filer</t>
  </si>
  <si>
    <t>Entity Common Stock, Shares Outstanding</t>
  </si>
  <si>
    <t>Condensed Consolidated Balance Sheets (Unaudited) - USD ($) $ in Thousands</t>
  </si>
  <si>
    <t>Apr. 02, 2016</t>
  </si>
  <si>
    <t>Current assets:</t>
  </si>
  <si>
    <t>Cash and cash equivalents (Note 7)</t>
  </si>
  <si>
    <t>Short-term investments (Note 7)</t>
  </si>
  <si>
    <t>Accounts receivable, less allowance of $85 and $143 as of December 31, 2016 and April 2, 2016, respectively</t>
  </si>
  <si>
    <t>Inventories (Note 3)</t>
  </si>
  <si>
    <t>Prepaid expenses</t>
  </si>
  <si>
    <t>Other receivables</t>
  </si>
  <si>
    <t>Other current assets</t>
  </si>
  <si>
    <t>Total current assets</t>
  </si>
  <si>
    <t>Property and equipment, net of accumulated depreciation of $871,441 at December 31, 2016 and $751,898 at April 2, 2016</t>
  </si>
  <si>
    <t>Goodwill (Note 4)</t>
  </si>
  <si>
    <t>Intangible assets, net (Note 4)</t>
  </si>
  <si>
    <t>Long-term investments (Note 7)</t>
  </si>
  <si>
    <t>Other non-current assets</t>
  </si>
  <si>
    <t>Total assets</t>
  </si>
  <si>
    <t>Current liabilities:</t>
  </si>
  <si>
    <t>Accounts payable</t>
  </si>
  <si>
    <t>Accrued liabilities</t>
  </si>
  <si>
    <t>Other current liabilities (Note 6)</t>
  </si>
  <si>
    <t>Total current liabilities</t>
  </si>
  <si>
    <t>Long-term debt (Note 5)</t>
  </si>
  <si>
    <t>Deferred tax liabilities (Note 6)</t>
  </si>
  <si>
    <t>Other long-term liabilities</t>
  </si>
  <si>
    <t>Total liabilities</t>
  </si>
  <si>
    <t>Stockholders’ equity:</t>
  </si>
  <si>
    <t>Preferred stock, $.0001 par value; 5,000 shares authorized; no shares issued and outstanding</t>
  </si>
  <si>
    <t>Common stock and additional paid-in capital, $.0001 par value; 405,000 shares authorized; 126,331 and 127,386 shares issued and outstanding at December 31, 2016 and April 2, 2016, respectively</t>
  </si>
  <si>
    <t>Accumulated other comprehensive loss, net of tax</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an. 02, 2016</t>
  </si>
  <si>
    <t>Income Statement [Abstract]</t>
  </si>
  <si>
    <t>Revenue</t>
  </si>
  <si>
    <t>Cost of goods sold</t>
  </si>
  <si>
    <t>Gross profit</t>
  </si>
  <si>
    <t>Operating expenses:</t>
  </si>
  <si>
    <t>Research and development</t>
  </si>
  <si>
    <t>Selling, general and administrative</t>
  </si>
  <si>
    <t>Other operating expense</t>
  </si>
  <si>
    <t>Total operating expenses</t>
  </si>
  <si>
    <t>Income (loss) from operations</t>
  </si>
  <si>
    <t>Interest expense (Note 5)</t>
  </si>
  <si>
    <t>Interest income</t>
  </si>
  <si>
    <t>Other (expense) income</t>
  </si>
  <si>
    <t>Income (loss) before income taxes</t>
  </si>
  <si>
    <t>Income tax (expense) benefit (Note 6)</t>
  </si>
  <si>
    <t>Net loss</t>
  </si>
  <si>
    <t>Net loss per share (Note 2):</t>
  </si>
  <si>
    <t>Basic</t>
  </si>
  <si>
    <t>Diluted</t>
  </si>
  <si>
    <t>Weighted average shares of common stock outstanding (Note 2):</t>
  </si>
  <si>
    <t>Condensed Consolidated Statements of Comprehensive Income (Unaudited) - USD ($) $ in Thousands</t>
  </si>
  <si>
    <t>Statement of Comprehensive Income [Abstract]</t>
  </si>
  <si>
    <t>Other comprehensive income (loss):</t>
  </si>
  <si>
    <t>Unrealized (loss) gain on marketable securities, net of tax</t>
  </si>
  <si>
    <t>Foreign currency translation adjustment, including intra-entity foreign currency transactions that are of a long-term-investment nature</t>
  </si>
  <si>
    <t>Reclassification adjustments, net of tax:</t>
  </si>
  <si>
    <t>Realized gain on marketable securities</t>
  </si>
  <si>
    <t>Amortization of pension actuarial loss</t>
  </si>
  <si>
    <t>Other comprehensive income (loss)</t>
  </si>
  <si>
    <t>Total comprehensive loss</t>
  </si>
  <si>
    <t>Condensed Consolidated Statements of Cash Flows (Unaudited) - USD ($) $ in Thousands</t>
  </si>
  <si>
    <t>Cash flows from operating activities:</t>
  </si>
  <si>
    <t>Adjustments to reconcile net loss to net cash provided by operating activities:</t>
  </si>
  <si>
    <t>Depreciation</t>
  </si>
  <si>
    <t>Amortization and other non-cash items</t>
  </si>
  <si>
    <t>Excess tax benefit from exercises of stock options</t>
  </si>
  <si>
    <t>Deferred income taxes</t>
  </si>
  <si>
    <t>Foreign currency adjustments</t>
  </si>
  <si>
    <t>Loss (gain) on investments and other assets, net</t>
  </si>
  <si>
    <t>Stock-based compensation expense</t>
  </si>
  <si>
    <t>Changes in operating assets and liabilities:</t>
  </si>
  <si>
    <t>Accounts receivable, net</t>
  </si>
  <si>
    <t>Inventories</t>
  </si>
  <si>
    <t>Prepaid expenses and other current and non-current assets</t>
  </si>
  <si>
    <t>Accounts payable and accrued liabilities</t>
  </si>
  <si>
    <t>Income tax payable / (recoverable)</t>
  </si>
  <si>
    <t>Other liabilities</t>
  </si>
  <si>
    <t>Net cash provided by operating activities</t>
  </si>
  <si>
    <t>Investing activities:</t>
  </si>
  <si>
    <t>Purchase of property and equipment</t>
  </si>
  <si>
    <t>Purchase of a business, net of cash acquired (Note 4)</t>
  </si>
  <si>
    <t>Purchase of available-for-sale securities</t>
  </si>
  <si>
    <t>Proceeds from maturities and sales of available-for-sale securities</t>
  </si>
  <si>
    <t>Other investing activities</t>
  </si>
  <si>
    <t>Net cash used in investing activities</t>
  </si>
  <si>
    <t>Financing activities:</t>
  </si>
  <si>
    <t>Proceeds from debt issuances</t>
  </si>
  <si>
    <t>Payment of debt</t>
  </si>
  <si>
    <t>Debt issuance costs</t>
  </si>
  <si>
    <t>Proceeds from the issuance of common stock</t>
  </si>
  <si>
    <t>Repurchase of common stock, including transaction costs</t>
  </si>
  <si>
    <t>Tax withholding paid on behalf of employees for restricted stock units</t>
  </si>
  <si>
    <t>Other financing activities</t>
  </si>
  <si>
    <t>Net cash (used in) provided by financing activities</t>
  </si>
  <si>
    <t>Effect of exchange rate changes on cash</t>
  </si>
  <si>
    <t>Net increase in cash and cash equivalents</t>
  </si>
  <si>
    <t>Cash and cash equivalents at the beginning of the period</t>
  </si>
  <si>
    <t>Cash and cash equivalents at the end of the period</t>
  </si>
  <si>
    <t>Capital expenditure adjustments included in Accounts payable and liabilitie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The preparation of these financial statements requires management to make estimates and assumptions, which could differ materially from actual results. In addition, certain information or footnote disclosures normally included in financial statements prepared in accordance with accounting principles generally accepted in the United States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April 2, 2016 . On February 22, 2014, RF Micro Devices, Inc. (“RFMD”) entered into an Agreement and Plan of Merger and Reorganization as subsequently amended on July 15, 2014 (the "Merger Agreement"), with TriQuint Semiconductor, Inc. ("TriQuint") providing for the combination of RFMD and TriQuint in a merger of equals (the "Business Combination") under a new holding company named Qorvo, Inc. The transactions contemplated by the Merger Agreement were consummated on January 1, 2015. The Condensed Consolidated Financial Statements include the accounts of the Company and its wholly-owned subsidiaries. All significant intercompany accounts and transactions have been eliminated in consolidation.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2017 is a 52-week year and the three and nine months ended December 31, 2016 included 13 and 39 weeks, respectively. Comparatively, fiscal 2016 was a 53-week year and the three and nine months ended January 2, 2016 included 13 and 40 weeks, respectively.</t>
  </si>
  <si>
    <t>Net (Loss) Income Per Share</t>
  </si>
  <si>
    <t>Earnings Per Share [Abstract]</t>
  </si>
  <si>
    <t>NET INCOME PER SHARE</t>
  </si>
  <si>
    <t xml:space="preserve"> NET LOSS PER SHARE The following table sets forth the computation of basic and diluted net loss per share (in thousands, except per share data): Three Months Ended Nine Months Ended December 31, 2016 January 2, 2016 December 31, 2016 January 2, 2016 Numerator: Numerator for basic and diluted net loss per share — net loss available to common stockholders $ (78,638 ) $ (11,127 ) $ (72,466 ) $ (4,643 ) Denominator: Denominator for basic net loss per share — weighted average shares 126,852 139,343 127,313 144,936 Effect of dilutive securities: Stock-based awards — — — — Denominator for diluted net loss per share — adjusted weighted average shares and assumed conversions 126,852 139,343 127,313 144,936 Basic net loss per share $ (0.62 ) $ (0.08 ) $ (0.57 ) $ (0.03 ) Diluted net loss per share $ (0.62 ) $ (0.08 ) $ (0.57 ) $ (0.03 ) In the computation of diluted net loss per share for the three and nine months ended December 31, 2016 and January 2, 2016 , all outstanding options were excluded because the effect of their inclusion would have been anti-dilutive.</t>
  </si>
  <si>
    <t>Inventory Disclosure [Abstract]</t>
  </si>
  <si>
    <t>INVENTORIES</t>
  </si>
  <si>
    <t>INVENTORIES Inventories are stated at the lower of cost or market based on standard costs which approximates actual average costs. The components of inventories, net of reserves, are as follows (in thousands): December 31, 2016 April 2, 2016 Raw materials $ 95,399 $ 89,928 Work in process 180,735 228,626 Finished goods 128,483 108,997 Total inventories $ 404,617 $ 427,551</t>
  </si>
  <si>
    <t>Goodwill and Intangible Assets</t>
  </si>
  <si>
    <t>Goodwill and Intangible Assets Disclosure [Abstract]</t>
  </si>
  <si>
    <t>Goodwill and Intangible Assets Disclosure [Text Block]</t>
  </si>
  <si>
    <t>GOODWILL AND INTANGIBLE ASSETS The change in the carrying amount of goodwill for the nine months ended December 31, 2016 are as follows (in thousands): Mobile Products Infrastructure and Defense Products Total Balance as of April 2, 2016 $ 1,751,503 $ 384,194 $ 2,135,697 Acquisition — 38,217 38,217 Balance at December 31, 2016 $ 1,751,503 $ 422,411 $ 2,173,914 On April 29, 2016, the Company completed the acquisition of GreenPeak Technologies, B.V. ("GreenPeak"), a leader in ultra-low power, short range radio frequency ("RF") communication technology, for a purchase price of $118.7 million . The acquisition expanded the Company's offerings to include integrated RF solutions and systems-on-a-chip ("SoCs") for the connected home and the Internet of Things ("IoT"). The acquisition resulted in initial goodwill of $39.2 million and an increase in intangible assets of $82.1 million . A Business Combination adjustment reduced goodwill by $1.0 million . The more significant intangible assets acquired were developed technology of $74.2 million (which is being amortized over 7 years) and customer relationships of $5.6 million (which is being amortized over 3 years). The following summarizes information regarding the gross carrying amounts and accumulated amortization of intangible assets (in thousands): December 31, 2016 April 2, 2016 Gross Accumulated Gross Accumulated Intangible Assets: Customer relationships $ 1,272,725 $ 586,816 $ 1,267,103 $ 377,357 Developed technology 1,209,335 420,554 915,163 277,736 Backlog 65,000 65,000 65,000 65,000 Trade names 29,353 19,451 29,000 12,083 Wafer supply agreement 20,443 20,443 20,443 20,443 Technology licenses 13,346 11,524 12,446 11,021 Non-compete agreement 1,026 342 — — In-process research and development 47,000 N/A 267,000 N/A Total $ 2,658,228 $ 1,124,130 $ 2,576,155 $ 763,640 During the third quarter of fiscal 2017, $220.0 million of in-process research and development assets were completed, transferred to finite-lived intangible assets and are being amortized over their useful lives of 4 years . Total intangible assets amortization expense was $122.0 million and $361.2 million for the three and nine months ended December 31, 2016 , respectively, and $128.5 million and $379.8 million for the three and nine months ended January 2, 2016 , respectively. Based on identified intangible assets as of December 31, 2016 , we expect amortization expense for each period to be as follows (in thousands): Fiscal Year Estimated 2017 $ 494,032 2018 542,621 2019 455,451 2020 206,986 2021 155,525</t>
  </si>
  <si>
    <t>Debt</t>
  </si>
  <si>
    <t>Debt Disclosure [Abstract]</t>
  </si>
  <si>
    <t>DEBT</t>
  </si>
  <si>
    <t>DEBT Debt as of December 31, 2016 and April 2, 2016 is as follows (in thousands): December 31, 2016 April 2, 2016 6.75% Senior Notes due 2023 $ 450,000 $ 450,000 7.00% Senior Notes due 2025 550,000 550,000 Less unamortized issuance costs (11,114 ) (11,870 ) Total long-term debt $ 988,886 $ 988,130 Senior Notes On November 19, 2015, the Company completed an offering of $450.0 million aggregate principal amount of its 6.75% senior notes due December 1, 2023 (the “2023 Notes”) and $550.0 million aggregate principal amount of its 7.00% senior notes due December 1, 2025 (the “2025 Notes” and, together with the 2023 Notes, the “Notes”). The Notes were sold in the United States to qualified institutional buyers pursuant to Rule 144A under the Securities Act of 1933, as amended (the “Securities Act”), and outside the United States pursuant to Regulation S under the Securities Act. The carrying value of issuance costs related to the Notes was $11.1 million as of December 31, 2016 and $11.9 million as of April 2, 2016 , and is presented on the Condensed Consolidated Balance Sheets as a direct deduction of Long-term debt. The Notes were issued pursuant to an indenture, dated as of November 19, 2015 (the “Indenture”), by and among the Company, the Company’s domestic subsidiaries that guarantee the Company’s obligations under its revolving credit facility, as guarantors (the “Guarantors”), and MUFG Union Bank, N.A., as trustee. The Company used the net proceeds of the offering of the Notes for general corporate purposes, including share repurchases and merger and acquisition activity. Interest is payable on the 2023 Notes at a rate of 6.75% per annum and on the 2025 Notes at a rate of 7.00% per annum. For the three and nine months ended December 31, 2016 , the Company recognized $17.4 million and $52.2 million , respectively, of interest expense related to the Notes, which was offset by $3.6 million and $9.0 million , respectively, of interest capitalized to property and equipment. For the three and nine months ended January 2, 2016 , the Company recognized $8.3 million of interest expense related to the Notes, which was offset by $1.6 million of interest capitalized to property and equipment. Interest on both series of Notes is payable semi-annually on June 1 and December 1 of each year, and commenced on June 1, 2016. Interest paid on the Notes during the three and nine months ended December 31, 2016 was $34.5 million and $71.2 million , respectively. At any time prior to December 1, 2018, the Company may redeem all or part of the 2023 Notes, at a redemption price equal to their principal amount, plus a “make whole” premium as of the redemption date, and accrued and unpaid interest. In addition, at any time prior to December 1, 2018, the Company may redeem up to 35% of the original aggregate principal amount of the 2023 Notes with the proceeds of one or more equity offerings, at a redemption price equal to 106.75% , plus accrued and unpaid interest. Furthermore, at any time on or after December 1, 2018, the Company may redeem the 2023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At any time prior to December 1, 2020, the Company may redeem all or part of the 2025 Notes, at a redemption price equal to their principal amount, plus a “make whole” premium as of the redemption date, and accrued and unpaid interest. In addition, at any time prior to December 1, 2018, the Company may redeem up to 35% of the original aggregate principal amount of the 2025 Notes with the proceeds of one or more equity offerings, at a redemption price equal to 107.00% , plus accrued and unpaid interest. Furthermore, at any time on or after December 1, 2020, the Company may redeem the 2025 Notes, in whole or in part, at once or over time, at the specified redemption prices set forth in the Indenture plus accrued and unpaid interest thereon to the redemption date (subject to the rights of holders of record on the relevant record date to receive interest due on the relevant interest payment date). The Indenture contains customary events of default, including payment default, failure to provide certain notices and certain provisions related to bankruptcy events. The Indenture also contains customary negative covenants. In connection with the offering of the Notes, the Company agreed to provide the holders of the Notes with an opportunity to exchange the Notes for registered notes having terms substantially identical to the Notes. On September 19, 2016, the Company completed an exchange offer, in which all of the 2023 Notes and substantially all of the 2025 Notes were exchanged for new notes that have been registered under the Securities Act. The 2023 Notes and the 2025 Notes are traded over the counter and their fair values as of December 31, 2016 , of $495.6 million and $609.5 million , respectively (compared to carrying values of $450.0 million and $550.0 million , respectively), were estimated based upon the values of their last trade at the end of the period. The fair values of the 2023 Notes and the 2025 Notes were $465.8 million and $581.6 million , respectively, as of April 2, 2016 . Credit Agreement On April 7, 2015, the Company and the Guarantors entered into a five-year unsecured senior credit facility with Bank of America, N.A., as administrative agent (in such capacity, the “Administrative Agent”), swing line lender, and L/C issuer, and a syndicate of lenders (the “Credit Agreement”). The Credit Agreement includes a $300.0 million revolving credit facility, which includes a $25.0 million sublimit for the issuance of standby letters of credit and a $10.0 million sublimit for swing line loans. The Company may request, at any time and from time to time, that the revolving credit facility be increased by an amount not to exceed $150.0 million . The revolving credit facility is available to finance working capital, capital expenditures and other corporate purposes. The Company’s obligations under the Credit Agreement are jointly and severally guaranteed by the Guarantors. During the nine months ended December 31, 2016 , there were no borrowings under the revolving credit facility. The Company had no outstanding amounts under the Credit Agreement as of December 31, 2016 and April 2, 2016 . At the Company’s option, loans under the Credit Agreement will bear interest at (i) the Applicable Rate (as defined in the Credit Agreement) plus the Eurodollar Rate (as defined in the Credit Agreement) or (ii) the Applicable Rate plus a rate equal to the highest of (a) the federal funds rate plus 0.50% , (b) the prime rate of the Administrative Agent, or (c) the Eurodollar Base Rate plus 1.0% (the “Base Rate”). All swing line loans will bear interest at a rate equal to the Applicable Rate plus the Base Rate. The Eurodollar Base Rate is the rate per annum equal to the London Interbank Offered Rate, as published by Bloomberg, for dollar deposits for interest periods of one, two, three or six months, as selected by the Company. The Applicable Rate for Eurodollar Rate loans ranges from 1.50% per annum to 2.00% per annum. The Applicable Rate for Base Rate loans ranges from 0.50% per annum to 1.00% per annum. Interest for Eurodollar Rate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he Credit Agreement contains various conditions, covenants and representations with which the Company must be in compliance in order to borrow funds and to avoid an event of default, including financial covenants that the Company must maintain. On November 12, 2015, the Credit Agreement was amended to increase the size of certain of the negative covenant baskets and the threshold for certain negative covenant incurrence-based permissions and to raise the consolidated leverage ratio test from 2.50 to 1.00 to 3.00 to 1.00 as of the end of any fiscal quarter. The Company must also maintain a consolidated interest coverage ratio of not less than 3.00 to 1.00 as of the end of any fiscal quarter. The Credit Agreement also contains customary events of default, and the occurrence of an event of default will increase the applicable rate of interest by 2.00% and could result in the termination of commitments under the revolving credit facility, the declaration that all outstanding loans are due and payable in whole or in part and the requirement of cash collateral deposits in respect of outstanding letters of credit. Outstanding amounts are due in full on the maturity date of April 7, 2020 (with amounts borrowed under the swing line option due in full no later than ten business days after such loan is made).</t>
  </si>
  <si>
    <t>Income Taxes</t>
  </si>
  <si>
    <t>Income Tax Disclosure [Abstract]</t>
  </si>
  <si>
    <t>INCOME TAXES</t>
  </si>
  <si>
    <t>INCOME TAXES Income Tax Expense The Company’s provision for income taxes for the three and nine months ended December 31, 2016 and January 2, 2016 has been calculated by applying an estimate of the annual effective tax rate for the full fiscal year to “ordinary” income or loss (pre-tax income or loss excluding unusual or infrequently occurring discrete items) for the three and nine months ended December 31, 2016 and January 2, 2016 . The Company’s income tax expense was $123.2 million and $137.1 million for the three and nine months ended December 31, 2016 , respectively, and the Company's income tax (benefit) expense was $(9.9) million and $4.5 million for the three and nine months ended January 2, 2016 , respectively. The Company’s effective tax rate was 276.6% and 212.2% for the three and nine months ended December 31, 2016 , respectively, and 47.0% and (3,183.0)% for the three and nine months ended January 2, 2016 , respectively. The Company's effective tax rate for both the third quarter of fiscal 2017 and the third quarter of fiscal 2016 differed from the statutory rate primarily due to tax rate differences in foreign jurisdictions, state income taxes, domestic tax credits generated, changes in unrecognized tax benefits, and the timing of when income and loss is recognized in the various tax jurisdictions. Income taxes payable of $122.8 million and $29.9 million as of December 31, 2016 and April 2, 2016 , respectively, are included in "Other current liabilities" on the Company's Condensed Consolidated Balance Sheets. Deferred Taxes A valuation allowance remained against certain domestic and foreign net deferred tax assets as it is more likely than not that the related deferred tax assets will not be realized. The Company has domestic federal and state tax net operating loss (“NOLs”) carry-forwards that expire in fiscal years 2017 to 2036 if unused. The use of the NOLs that were acquired in prior year acquisitions is subject to certain annual limitations under Internal Revenue Code Section 382 and similar state income tax provisions. Uncertain Tax Positions The Company’s gross unrecognized tax benefits increased from $69.1 million as of the end of fiscal 2016 to $86.0 million as of the end of the third quarter of fiscal 2017 , due to a $16.9 million increase primarily related to tax positions taken with respect to the current fiscal year.</t>
  </si>
  <si>
    <t>Investments and Fair Value Measurements</t>
  </si>
  <si>
    <t>Investments and Fair Value Measurements [Abstract]</t>
  </si>
  <si>
    <t>INVESTMENTS AND FAIR VALUE MEASUREMENTS</t>
  </si>
  <si>
    <t>INVESTMENTS AND FAIR VALUE MEASUREMENTS Investments The following is a summary of cash equivalents and available-for-sale securities as of December 31, 2016 and April 2, 2016 (in thousands): Cost Gross Unrealized Gains Gross Unrealized Losses Estimated Fair Value December 31, 2016 Auction rate securities $ 2,150 $ — $ (442 ) $ 1,708 Money market funds 96,934 — — 96,934 $ 99,084 $ — $ (442 ) $ 98,642 April 2, 2016 U.S. government/agency securities $ 149,874 $ 19 $ (1 ) $ 149,892 Auction rate securities 2,150 — (350 ) 1,800 Corporate debt 45,510 — — 45,510 Money market funds 146,779 — — 146,779 $ 344,313 $ 19 $ (351 ) $ 343,981 The estimated fair value of available-for-sale securities was based on the prevailing market values on December 31, 2016 and April 2, 2016 . The Company determines the cost of an investment sold based on the specific identification method. There were no gross realized gains and insignificant gross realized losses recognized on available-for-sale securities for the three and nine months ended December 31, 2016 . The gross realized gains and losses realized on available-for-sale securities for the three months ended January 2, 2016 were insignificant. There were $4.0 million of gross realized gains and insignificant gross realized losses recognized on available-for-sale securities for the nine months ended January 2, 2016 . There were no unrealized losses on available-for-sale securities in a continuous loss position for fewer than 12 months as of December 31, 2016 , and as of April 2, 2016 , such unrealized losses were insignificant. Unrealized losses on available-for-sale securities in a continuous loss position for 12 months or greater were $0.4 million as of December 31, 2016 and April 2, 2016 . The aggregate amount of available-for-sale securities in an unrealized loss position at December 31, 2016 was $1.7 million , with $0.4 million in unrealized losses. The aggregate amount of available-for-sale securities in an unrealized loss position at April 2, 2016 was $55.6 million , with $0.4 million in unrealized losses. The expected maturity distribution of cash equivalents and available-for-sale debt securities is as follows (in thousands): December 31, 2016 April 2, 2016 Cost Estimated Fair Value Cost Estimated Fair Value Due in less than one year $ 96,934 $ 96,934 $ 342,163 $ 342,181 Due after ten years 2,150 1,708 2,150 1,800 Total investments in debt securities $ 99,084 $ 98,642 $ 344,313 $ 343,981 During the first quarter of fiscal 2017, our investments in commercial paper and U.S. government treasury bills matured and a portion of the proceeds was used for the GreenPeak acquisition. Other Investments On August 4, 2015, the Company invested $25.0 million to acquire shares of Series F Preferred Stock of Cavendish Kinetics Limited, a private limited company incorporated in England and Wales. This investment is accounted for as a cost method investment and classified in "Long-term investments" on the Company's Condensed Consolidated Balance Sheets. Fair Value of Financial Instruments On a quarterly basis, the Company measures the fair value of its marketable securities, which are comprised of U.S. government/agency securities, corporate debt, auction rate securities (ARS), and money market funds. Marketable securities are reported at fair value in "Cash and cash equivalents," "Short-term investments" and "Long-term investments" on the Company’s Condensed Consolidated Balance Sheets. The related unrealized gains and losses are included in "Accumulated other comprehensive loss," a component of stockholders’ equity, net of tax. Recurring Fair Value Measurements The fair value of the financial assets measured at fair value on a recurring basis was determined using the following levels of inputs as of December 31, 2016 and April 2, 2016 (in thousands): Total Quoted Prices In Active Markets For Identical Assets (Level 1) Significant Other Observable Inputs (Level 2) December 31, 2016 Assets: Available-for-sale securities Auction rate securities (1) $ 1,708 $ — $ 1,708 Money market funds 96,934 96,934 — Total available-for-sale securities 98,642 96,934 1,708 Invested funds in deferred compensation plan (3) 9,499 9,499 — Total assets measured at fair value $ 108,141 $ 106,433 $ 1,708 Liabilities: Deferred compensation plan obligation (3) 9,499 9,499 — Total liabilities measured at fair value $ 9,499 $ 9,499 $ — April 2, 2016 Assets: Available-for-sale securities U.S. government/agency securities $ 149,892 $ 149,892 $ — Auction rate securities (1) 1,800 — 1,800 Corporate debt (2) 45,510 — 45,510 Money market funds 146,779 146,779 — Total available-for-sale securities 343,981 296,671 47,310 Invested funds in deferred compensation plan (3) 6,468 6,468 — Total assets measured at fair value $ 350,449 $ 303,139 $ 47,310 Liabilities: Deferred compensation plan obligation (3) 6,468 6,468 — Total liabilities measured at fair value $ 6,468 $ 6,468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that are valued using observable market prices for identical securities that are traded in less active markets. (3)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Other Fair Value Disclosures The carrying values of cash and cash equivalents, accounts receivable, accounts payable and other accrued liabilities approximate fair values because of the relatively short-term maturities of these instruments. See Note 5 for the fair value of the Company's long-term debt.</t>
  </si>
  <si>
    <t>Stock Repurchases</t>
  </si>
  <si>
    <t>Equity [Abstract]</t>
  </si>
  <si>
    <t>STOCK REPURCHASES</t>
  </si>
  <si>
    <t>STOCK REPURCHASES On November 3, 2016, the Company announced that its Board of Directors authorized a new share repurchase program to repurchase up to $500.0 million of the Company's outstanding stock. Under this program, share repurchases will be made in accordance with applicable securities laws on the open market or in privately negotiated transactions. The extent to which the Company repurchases its shares, the number of shares and the timing of any repurchases will depend on general market conditions, regulatory requirements, alternative investment opportunities and other considerations. The program does not require the Company to repurchase a minimum number of shares and does not have a fixed term, and may be modified, suspended or terminated at any time without prior notice. During the three and nine months ended December 31, 2016 , the Company repurchased approximately 1.3 million shares and 2.9 million shares of its common stock for approximately $67.1 million and $158.5 million , respectively. As of December 31, 2016, $432.9 million remains available for repurchases under our current share repurchase program. During the three and nine months ended January 2, 2016 , the Company repurchased approximately 4.6 million shares and 14.3 million shares for approximately $250.0 million and $800.0 million , respectively, under prior share repurchase programs.</t>
  </si>
  <si>
    <t>Recent Accounting Pronouncements</t>
  </si>
  <si>
    <t>New Accounting Pronouncements and Changes in Accounting Principles [Abstract]</t>
  </si>
  <si>
    <t>RECENT ACCOUNTING PRONOUNCEMENTS</t>
  </si>
  <si>
    <t>RECENT ACCOUNTING PRONOUNCEMENTS Accounting Pronouncements Not Yet Effective In November 2016, the FASB issued ASU 2016-18, "Statement of Cash Flows (Topic 230): Restricted Cash (a consensus of the FASB Emerging Issues Task Force)." The new guidance requires the inclusion of restricted cash along with cash and cash equivalents when reconciling the beginning-of-period and end-of-period total amounts shown on the statement of cash flows. The new standard will become effective for the Company beginning in the first quarter of fiscal year 2019 with early adoption permitted. The Company does not believe it will have a significant impact on its consolidated financial statements. In October 2016, the FASB issued ASU 2016-16, "Income Taxes (Topic 740), Intra-Entity Transfers of Assets Other Than Inventory ," which requires the recognition of the income tax consequences of an intra-entity transfer of an asset, other than inventory, when the transfer occurs. The new standard will become effective for the Company in the first quarter of fiscal year 2019 with early adoption permitted. The Company is currently evaluating the effects this new guidance will have on its consolidated financial statements. In August 2016, the FASB issued ASU 2016-15, "Statement of Cash Flows (Topic 230): Classification of Certain Cash Receipts and Cash Payments (a consensus of the FASB’s Emerging Issues Task Force)." The new guidance addresses eight specific cash flow issues with the objective of reducing the existing diversity in practice. The new standard will become effective for the Company beginning in the first quarter of fiscal year 2019 with early adoption permitted. The Company is currently evaluating the effects the new guidance will have on its consolidated financial statements. In June 2016, the FASB issued ASU 2016-13, "Financial Instruments - Credit Losses (Topic 326): Measurement of Credit Losses on Financial Instruments." The new guidance requires entities to use a current lifetime expected credit loss methodology to measure impairments of certain financial instruments. It also modifies the impairment model for available-for-sale debt securities and provides for a simplified accounting model for purchased financial assets with credit deterioration since their origination. The new standard will become effective for the Company beginning in the first quarter of fiscal year 2021 with early adoption permitted. The Company does not believe it will have a significant impact on its consolidated financial statements. In March 2016, the FASB issued ASU 2016-09, "Compensation - Stock Compensation (Topic 718): Improvements to Employee Share-Based Payment Accounting." The new guidance will simplify certain aspects of accounting for share-based payment transactions, including income tax consequences, forfeitures, classification of awards on the balance sheet and presentation on the statement of cash flows. The new standard will become effective for the Company beginning in the first quarter of fiscal 2018. The Company is currently evaluating the effects this new guidance will have on its consolidated financial statements. In February 2016, the FASB issued ASU 2016-02, "Leases (Topic 842)." The new standard will revise the current guidance for lessees, lessors and sale-leaseback transactions. Under the new guidance, substantially all lessees will now recognize a right-of-use asset and a lease liability for all of their leases with terms greater than 12 months even if the lease is an operating lease. Consistent with current GAAP, the recognition, measurement, and presentation of expenses and cash flow arising from a lease by a lessee primarily will depend on its classification as a finance or operating lease. The new guidance becomes effective for the Company in the first quarter of fiscal 2020 with early adoption permitted. The Company is currently evaluating the effects this new guidance will have on its consolidated financial statements. In January 2016, the FASB issued ASU 2016-01, "Financial Instruments - Overall (Subtopic 825-10): Recognition and Measurement of Financial Assets and Financial Liabilities." This new standard will affect the accounting for equity investments, financial liabilities measured under the fair value option and presentation and disclosure requirements for financial instruments. In addition, the FASB clarified guidance related to the assessment of valuation allowances when recognizing deferred tax assets related to unrealized losses on available-for-sale debt securities. The new standard is effective for the Company beginning in the first quarter of fiscal 2019. The Company does not believe it will have a significant impact on its consolidated financial statements. In July 2015, the FASB issued ASU 2015-11, "Inventory (Topic 330): Simplifying the Measurement of Inventory." Entities that measure their inventory other than pursuant to the last-in, first-out and retail inventory methods will measure their inventory at the lower of cost or net realized value. Net realized value is the estimated selling price in the ordinary course of business less reasonably predictable costs to completion, transportation, or disposal. Currently, inventory is required to be measured at the lower of cost or market where market could be the replacement cost, net realizable value, or net realizable value less an approximated normal profit margin. The Company will adopt the provisions of this standard in the first quarter of fiscal 2018, and is currently evaluating the impact on its consolidated financial statements. In May 2014, the FASB issued ASU 2014-09, "Revenue from Contracts with Customers (Topic 606)" that amends existing guidance on revenue recognition. The new guidance is based on principles that an entity will recognize revenue to depict the transfer of goods and services to customers at an amount the entity expects to be entitled to in exchange for those goods and services. The guidance requires additional disclosures regarding the nature, amount, timing, and uncertainty of cash flows and both qualitative and quantitative information about contracts with customers and applied significant judgments. The FASB has issued several amendments to the new guidance. In August 2015, it delayed the effective date for adoption by one year. In March 2016, additional guidance was issued that clarifies the principal versus agent considerations within the new revenue standard. In April, 2016, additional guidance was issued that clarifies the identification of distinct performance obligations in a contract as well as clarifies the accounting for licenses of intellectual property. In May 2016, additional guidance was issued related to transition, collectibility, non-cash consideration and the presentation of sales and other similar taxes. In December 2016, additional guidance was issued for technical corrections and improvements to Topic 606 and other Topics amended by Update 2014-09. The new amended guidance will become effective for the Company in the first quarter of fiscal 2019, using one of two retrospective methods of adoption. The Company has not determined which method it will adopt and is evaluating the effects the new guidance will have on its consolidated financial statements. Accounting Pronouncements Recently Adopted In April 2015, the FASB issued ASU 2015-05 , "Intangibles - Goodwill and Other - Internal-Use Software (Subtopic 350-40): Customer's Accounting for Fees Paid in a Cloud Computing Arrangement " which provided additional guidance to customers about whether a cloud computing arrangement includes a software license. Under this guidance,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The Company adopted the provisions of this standard in the first quarter of fiscal 2017, and there was no impact on its condensed consolidated financial statements. In September 2015, the FASB issued ASU 2015-16, " Business Combinations (Topic 805): Simplifying the Accounting for Measurement-Period Adjustments." This standard requires an acquirer in a business combination to recognize adjustments to provisional amounts that are identified during the measurement period in the reporting period in which the adjustment amounts are determined. The effect on earnings of changes in depreciation, amortization or other income effects, as a result of the change in provisional amounts, are to be included in the same period’s financial statements, calculated as if the accounting had been completed at the acquisition date. The amendments in this update became effective for the Company beginning in the first quarter of fiscal 2017 and will be applied prospectively to adjustments to provisional amounts that occur in the future.</t>
  </si>
  <si>
    <t>Operating Segment Information</t>
  </si>
  <si>
    <t>Segment Reporting [Abstract]</t>
  </si>
  <si>
    <t>OPERATING SEGMENT INFORMATION</t>
  </si>
  <si>
    <t>OPERATING SEGMENT INFORMATION The Company’s operating segments as of December 31, 2016 are Mobile Products (MP) and Infrastructure and Defense Products (IDP) based on the organizational structure and information reviewed by the Company's Chief Executive Officer, who is the Company's chief operating decision maker (or CODM), and these segments are managed separately based on the end markets and applications they support. The CODM allocates resources and assesses the performance of each operating segment primarily based on non-GAAP operating income (loss) and non-GAAP operating income (loss) as a percentage of revenue. MP is a leading global supplier of RF solutions that perform various functions in the increasingly complex cellular radio front end section of smartphones and other cellular devices. These RF solutions are required in fourth generation (“4G”) data-centric devices operating under Long-Term Evolution (“LTE”) 4G networks, as well as third generation (“3G”) and second generation mobile devices. These solutions include complete RF front end modules that combine high-performance filters, power amplifiers (“PAs”), low noise amplifiers (“LNAs”) and switches, PA modules, transmit modules, antenna control solutions, antenna switch modules, diversity receive modules and envelope tracking power management devices. MP supplies its broad portfolio of RF solutions into a variety of mobile devices, including smartphones, notebook computers, wearables, tablets and cellular-based applications for the IoT, including the connected car. IDP is a leading global supplier of RF solutions that support diverse global applications, including ubiquitous high-speed network connectivity to the cloud, data center communications, rapid internet connectivity throughout the home and workplace, and upgraded military capabilities across the globe. These RF solutions enhance performance and reduce complexity in cellular base stations, optical long haul, data center and metro networks, WiFi networks, cable networks, and emerging fifth generation (“5G”) wireless networks. Products include high power gallium arsenide (“GaAs”) and gallium nitride (“GaN”) PAs, LNAs, switches, RF filter solutions, CMOS system-on-a-chip (“SoC”) solutions and various multichip and hybrid assemblies. IDP market-leading RF solutions for defense and aerospace upgrade communications and radar systems for air, land and sea. IDP RF solutions for the IoT enable the connected car and an array of industrial applications, and serve the home automation market with SoC solutions based on ZigBee and Bluetooth Smart technologies. During the first quarter of fiscal 2017, the Company acquired GreenPeak, a leader in ultra-low power, short range RF communication technology. The acquisition expanded the Company's offerings to include integrated RF solutions and SoCs for the connected home and the IoT. The “All other” category includes operating expenses such as stock-based compensation, amortization of intangible assets, acquisition and integration related costs, acquired inventory step-up and revaluation, intellectual property rights (IPR) litigation (costs) settlement, restructuring and disposal costs, start-up costs, gain (loss)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Three Months Ended Nine Months Ended December 31, January 2, December 31, January 2, Revenue: MP $ 656,788 $ 489,397 $ 1,910,003 $ 1,618,444 IDP 168,589 130,314 476,669 381,303 All other (1) 970 970 2,910 2,910 Total revenue $ 826,347 $ 620,681 $ 2,389,582 $ 2,002,657 Income (loss) from operations: MP $ 163,401 $ 126,019 $ 460,775 $ 471,736 IDP 45,278 30,896 112,345 67,818 All other (147,298 ) (170,128 ) (460,605 ) (536,063 ) Income (loss) from operations 61,381 (13,213 ) 112,515 3,491 Interest expense (14,464 ) (7,668 ) (45,205 ) (8,876 ) Interest income 233 519 703 1,383 Other (expense) income (2,609 ) (639 ) (3,420 ) 3,861 Income (loss) before income taxes $ 44,541 $ (21,001 ) $ 64,593 $ (141 ) (1) "All other" revenue relates to royalty income that is not allocated to MP or IDP. Three Months Ended Nine Months Ended December 31, January 2, December 31, January 2, Reconciliation of “All other” category: Stock-based compensation expense $ (16,655 ) $ (30,308 ) $ (73,291 ) $ (114,208 ) Amortization of intangible assets (121,969 ) (128,542 ) (360,960 ) (379,772 ) Acquisition and integration related costs (5,426 ) (4,955 ) (21,148 ) (20,958 ) Acquired inventory step-up and revaluation — — (1,517 ) — Restructuring and disposal costs (437 ) (301 ) (1,319 ) (4,131 ) IPR litigation (costs) settlement (607 ) (337 ) 4,337 (677 ) Start-up costs (2,207 ) (3,835 ) (6,295 ) (11,041 ) Other expenses (including gain (loss) on assets and other miscellaneous corporate overhead) 3 (1,850 ) (412 ) (5,276 ) Loss from operations for “All other” $ (147,298 ) $ (170,128 ) $ (460,605 ) $ (536,063 )</t>
  </si>
  <si>
    <t>Consolidating Financial Information</t>
  </si>
  <si>
    <t>Consolidating Financial Information [Abstract]</t>
  </si>
  <si>
    <t>Consolidating Financial Information [Text Block]</t>
  </si>
  <si>
    <t>CONSOLIDATING FINANCIAL INFORMATION As discussed in Note 5, the Notes were issued pursuant to the Indenture by and among the Company, the Company's domestic subsidiaries that guarantee the Company's obligations under its revolving credit facility, as guarantors, and MUFG Union Bank, N.A., as trustee. The Notes are fully and unconditionally guaranteed on a joint and several basis by each guarantor subsidiary, each of which is a direct or indirect wholly owned subsidiary of the Company. A guarantor subsidiary’s guarantee can be released in certain customary circumstances. In accordance with Rule 3-10 of Regulation S-X, the following presents the condensed consolidating financial information separately for: (i) the Company, the issuer of the Notes; (ii) the guarantor subsidiaries, on a combined basis, as specified in the Indenture; (iii) the non-guarantor subsidiaries, on a combined basis; (iv) consolidating entries and eliminations representing adjustments to (a) eliminate intercompany transactions between or among the Company, the guarantor subsidiaries and the non-guarantor subsidiaries, (b) eliminate intercompany profit in inventory, (c) eliminate the investments in the Company’s subsidiaries and (d) record consolidating entries; and (v) the Company, on a consolidated basis. Each entity in the condensed consolidating financial information follows the same accounting policies as described in the consolidated financial statements, except for the use by the Company and guarantor subsidiaries of the equity method of accounting to reflect ownership interests in subsidiaries that are eliminated upon consolidation. The financial information may not necessarily be indicative of the financial position, results of operations, comprehensive income (loss), and cash flows, had the Company, guarantor or non-guarantor subsidiaries operated as independent entities. Condensed Consolidating Balance Sheet December 31, 2016 (in thousands) Parent Company Guarantor Subsidiaries Non-Guarantor Subsidiaries Eliminations Consolidated ASSETS Current assets: Cash and cash equivalents $ — $ 209,656 $ 286,155 $ — $ 495,811 Accounts receivable, less allowance — 52,724 368,376 — 421,100 Intercompany accounts and notes receivable — 416,247 19,416 (435,663 ) — Inventories — 92,911 381,726 (70,020 ) 404,617 Prepaid expenses — 30,843 7,263 — 38,106 Other receivables — 7,223 75,043 — 82,266 Other current assets — 45,539 478 — 46,017 Total current assets — 855,143 1,138,457 (505,683 ) 1,487,917 Property and equipment, net — 1,018,563 317,204 — 1,335,767 Goodwill — 1,953,102 220,812 — 2,173,914 Intangible assets, net — 650,052 884,046 — 1,534,098 Long-term investments — 25,958 8,775 — 34,733 Long-term intercompany accounts and notes receivable — 555,909 132,572 (688,481 ) — Investment in subsidiaries 6,149,591 1,664,718 — (7,814,309 ) — Other non-current assets 888 34,172 23,422 — 58,482 Total assets $ 6,150,479 $ 6,757,617 $ 2,725,288 $ (9,008,473 ) $ 6,624,911 LIABILITIES AND STOCKHOLDERS’ EQUITY Current liabilities: Accounts payable $ — $ 129,372 $ 158,055 $ 526 $ 287,953 Intercompany accounts and notes payable — 19,416 416,247 (435,663 ) — Accrued liabilities 5,931 89,705 41,363 — 136,999 Other current liabilities — 1,271 122,373 — 123,644 Total current liabilities 5,931 239,764 738,038 (435,137 ) 548,596 Long-term debt 988,886 — — — 988,886 Deferred tax liabilities (120,164 ) 218,067 41,350 — 139,253 Long-term intercompany accounts and notes payable 412,710 132,572 143,199 (688,481 ) — Other long-term liabilities — 35,393 49,667 — 85,060 Total liabilities 1,287,363 625,796 972,254 (1,123,618 ) 1,761,795 Total stockholders’ equity 4,863,116 6,131,821 1,753,034 (7,884,855 ) 4,863,116 Total liabilities and stockholders’ equity $ 6,150,479 $ 6,757,617 $ 2,725,288 $ (9,008,473 ) $ 6,624,911 Condensed Consolidating Balance Sheet April 2, 2016 (in thousands) Parent Company Guarantor Subsidiaries Non-Guarantor Subsidiaries Eliminations Consolidated ASSETS Current assets: Cash and cash equivalents $ — $ 220,633 $ 205,248 $ — $ 425,881 Short-term investments — 186,808 — — 186,808 Accounts receivable, less allowance — 203,488 112,868 — 316,356 Intercompany accounts and notes receivable — 532,508 404,330 (936,838 ) — Inventories — 186,627 325,346 (84,422 ) 427,551 Prepaid expenses — 56,151 7,699 — 63,850 Other receivables — 37,033 10,347 — 47,380 Other current assets — 40,866 518 — 41,384 Total current assets — 1,464,114 1,066,356 (1,021,260 ) 1,509,210 Property and equipment, net — 807,586 239,495 (193 ) 1,046,888 Goodwill — 1,868,816 266,881 — 2,135,697 Intangible assets, net — 786,314 1,026,201 — 1,812,515 Long-term investments — 26,050 — — 26,050 Long-term intercompany accounts and notes receivable — 564,397 267,823 (832,220 ) — Investment in subsidiaries 6,151,119 1,645,846 — (7,796,965 ) — Other non-current assets 1,091 39,478 25,890 — 66,459 Total assets $ 6,152,210 $ 7,202,601 $ 2,892,646 $ (9,650,638 ) $ 6,596,819 LIABILITIES AND STOCKHOLDERS’ EQUITY Current liabilities: Accounts payable $ — $ 141,792 $ 66,508 $ (2,936 ) $ 205,364 Intercompany accounts and notes payable — 404,330 532,508 (936,838 ) — Accrued liabilities 25,445 93,609 18,835 — 137,889 Other current liabilities — 20,122 10,426 — 30,548 Total current liabilities 25,445 659,853 628,277 (939,774 ) 373,801 Long-term debt 988,130 — — — 988,130 Deferred tax liabilities (93,340 ) 195,462 50,038 — 152,160 Long-term intercompany accounts and notes payable 232,303 267,823 332,094 (832,220 ) — Other long-term liabilities — 39,288 43,768 — 83,056 Total liabilities 1,152,538 1,162,426 1,054,177 (1,771,994 ) 1,597,147 Total stockholders’ equity 4,999,672 6,040,175 1,838,469 (7,878,644 ) 4,999,672 Total liabilities and stockholders’ equity $ 6,152,210 $ 7,202,601 $ 2,892,646 $ (9,650,638 ) $ 6,596,819 Condensed Consolidating Statement of Operations and Comprehensive Income (Loss) Three Months Ended December 31, 2016 (in thousands) Parent Company Guarantor Subsidiaries Non-Guarantor Subsidiaries Eliminations Consolidated Revenue $ — $ 280,380 $ 803,114 $ (257,147 ) $ 826,347 Cost of goods sold — 227,543 800,529 (512,367 ) 515,705 Gross profit — 52,837 2,585 255,220 310,642 Operating expenses: Research and development 9,115 1,972 106,749 (5,885 ) 111,951 Selling, general and administrative 7,540 43,652 91,052 (11,572 ) 130,672 Other operating expense — 6,087 551 — 6,638 Total operating expenses 16,655 51,711 198,352 (17,457 ) 249,261 Income (loss) from operations (16,655 ) 1,126 (195,767 ) 272,677 61,381 Interest expense (14,090 ) (594 ) (1,751 ) 1,971 (14,464 ) Interest income — 914 1,290 (1,971 ) 233 Other (expense) income — 530 (1,313 ) (1,826 ) (2,609 ) Income (loss) before income taxes (30,745 ) 1,976 (197,541 ) 270,851 44,541 Income tax (expense) benefit 6,948 (5,949 ) (124,178 ) — (123,179 ) Income in subsidiaries (54,841 ) — — 54,841 — Net income (loss) $ (78,638 ) $ (3,973 ) $ (321,719 ) $ 325,692 $ (78,638 ) Comprehensive income (loss) $ (78,462 ) $ (4,001 ) $ (321,515 ) $ 325,516 $ (78,462 ) Condensed Consolidating Statement of Operations and Comprehensive Income (Loss) Three Months Ended January 2, 2016 (in thousands) Parent Company Guarantor Subsidiaries Non-Guarantor Subsidiaries Eliminations Consolidated Revenue $ — $ 361,796 $ 780,824 $ (521,939 ) $ 620,681 Cost of goods sold — 343,516 567,436 (521,259 ) 389,693 Gross profit — 18,280 213,388 (680 ) 230,988 Operating expenses: Research and development 13,827 5,468 93,386 (6,689 ) 105,992 Selling, general and administrative 16,481 27,815 90,819 (8,821 ) 126,294 Other operating expense — 11,762 (107 ) 260 11,915 Total operating expenses 30,308 45,045 184,098 (15,250 ) 244,201 Income (loss) from operations (30,308 ) (26,765 ) 29,290 14,570 (13,213 ) Interest expense (7,276 ) (618 ) (894 ) 1,120 (7,668 ) Interest income — 688 788 (957 ) 519 Other income (expense) — (178 ) (457 ) (4 ) (639 ) Income (loss) before income taxes (37,584 ) (26,873 ) 28,727 14,729 (21,001 ) Income tax (expense) benefit 9,811 462 (399 ) — 9,874 Income in subsidiaries 16,646 — — (16,646 ) — Net income (loss) $ (11,127 ) $ (26,411 ) $ 28,328 $ (1,917 ) $ (11,127 ) Comprehensive income (loss) $ (11,199 ) $ (26,433 ) $ 28,278 $ (1,845 ) $ (11,199 ) Condensed Consolidating Statement of Operations and Comprehensive Income (Loss) Nine Months Ended December 31, 2016 (in thousands) Parent Company Guarantor Subsidiaries Non-Guarantor Subsidiaries Eliminations Consolidated Revenue $ — $ 957,423 $ 2,377,752 $ (945,593 ) $ 2,389,582 Cost of goods sold — 812,947 1,808,869 (1,136,150 ) 1,485,666 Gross profit — 144,476 568,883 190,557 903,916 Operating expenses: Research and development 27,032 24,239 320,280 (16,385 ) 355,166 Selling, general and administrative 46,259 118,465 290,290 (42,164 ) 412,850 Other operating expense — 10,274 7,504 5,607 23,385 Total operating expenses 73,291 152,978 618,074 (52,942 ) 791,401 Income (loss) from operations (73,291 ) (8,502 ) (49,191 ) 243,499 112,515 Interest expense (44,025 ) (2,001 ) (5,070 ) 5,891 (45,205 ) Interest income — 3,906 2,481 (5,684 ) 703 Other (expense) income — 398 (478 ) (3,340 ) (3,420 ) Income (loss) before income taxes (117,316 ) (6,199 ) (52,258 ) 240,366 64,593 Income tax (expense) benefit 26,824 (56,493 ) (107,390 ) — (137,059 ) Income in subsidiaries 18,026 — — (18,026 ) — Net income (loss) $ (72,466 ) $ (62,692 ) $ (159,648 ) $ 222,340 $ (72,466 ) Comprehensive income (loss) $ (72,887 ) $ (62,647 ) $ (160,114 ) $ 222,761 $ (72,887 ) Condensed Consolidating Statement of Operations and Comprehensive Income (Loss) Nine Months Ended January 2, 2016 (in thousands) Parent Company Guarantor Subsidiaries Non-Guarantor Subsidiaries Eliminations Consolidated Revenue $ — $ 1,727,819 $ 2,045,111 $ (1,770,273 ) $ 2,002,657 Cost of goods sold — 1,382,666 1,570,039 (1,745,401 ) 1,207,304 Gross profit — 345,153 475,072 (24,872 ) 795,353 Operating expenses: Research and development 52,102 98,100 213,339 (22,046 ) 341,495 Selling, general and administrative 62,106 129,073 257,330 (41,493 ) 407,016 Other operating expense — 40,311 2,778 262 43,351 Total operating expenses 114,208 267,484 473,447 (63,277 ) 791,862 Income (loss) from operations (114,208 ) 77,669 1,625 38,405 3,491 Interest expense (7,855 ) (2,008 ) (2,049 ) 3,036 (8,876 ) Interest income — 1,835 2,100 (2,552 ) 1,383 Other income (expense) — 2,824 (861 ) 1,898 3,861 Income (loss) before income taxes (122,063 ) 80,320 815 40,787 (141 ) Income tax (expense) benefit 35,460 (16,162 ) (23,800 ) — (4,502 ) Income in subsidiaries 81,960 — — (81,960 ) — Net income (loss) $ (4,643 ) $ 64,158 $ (22,985 ) $ (41,173 ) $ (4,643 ) Comprehensive income (loss) $ (5,872 ) $ 62,885 $ (22,941 ) $ (39,944 ) $ (5,872 ) Condensed Consolidating Statement of Cash Flows Nine Months Ended December 31, 2016 (in thousands) Parent Company Guarantor Subsidiaries Non-Guarantor Subsidiaries Eliminations Consolidated Net cash provided by operating activities $ 135,096 $ 72,180 $ 322,473 $ — $ 529,749 Investing activities: Purchase of property and equipment — (275,018 ) (111,937 ) — (386,955 ) Purchase of a business, net of cash acquired — — (118,133 ) — (118,133 ) Purchase of available-for-sale securities — (469 ) — — (469 ) Proceeds from maturities and sales of available-for-sale securities — 186,793 — — 186,793 Other investing activities — 4,279 (8,900 ) — (4,621 ) Net cash used in investing activities — (84,415 ) (238,970 ) — (323,385 ) Financing activities: Excess tax benefit from exercises of stock options 12 — — — 12 Proceeds from the issuance of common stock 38,417 — — — 38,417 Repurchase of common stock, including transaction costs (158,491 ) — — — (158,491 ) Tax withholding paid on behalf of employees for restricted stock units (15,034 ) — — — (15,034 ) Other financing activities — 20 — — 20 Net transactions with related parties — 1,238 (1,238 ) — — Net cash (used in) provided by financing activities (135,096 ) 1,258 (1,238 ) — (135,076 ) Effect of exchange rate changes on cash — — (1,358 ) — (1,358 ) Net increase (decrease) in cash and cash equivalents — (10,977 ) 80,907 — 69,930 Cash and cash equivalents at the beginning of the period — 220,633 205,248 — 425,881 Cash and cash equivalents at the end of the period $ — $ 209,656 $ 286,155 $ — $ 495,811 Condensed Consolidating Statement of Cash Flows Nine Months Ended January 2, 2016 (in thousands) Parent Company Guarantor Subsidiaries Non-Guarantor Subsidiaries Eliminations Consolidated Net cash provided by (used in) operating activities $ (206,611 ) $ 643,342 $ 91,502 $ — $ 528,233 Investing activities: Purchase of property and equipment — (196,067 ) (35,087 ) — (231,154 ) Purchase of available-for-sale securities — (343,466 ) — — (343,466 ) Proceeds from maturities and sales of available-for-sale securities — 391,522 — — 391,522 Other investing activities — 668 — — 668 Net cash used in investing activities — (147,343 ) (35,087 ) — (182,430 ) Financing activities: Proceeds from debt issuances 1,125,000 — — — 1,125,000 Payment of debt (125,000 ) — — — (125,000 ) Debt issuance costs (12,890 ) — — — (12,890 ) Excess tax benefit from exercises of stock options 339 — — — 339 Proceeds from the issuance of common stock 40,474 — — — 40,474 Repurchase of common stock, including transaction costs (800,009 ) — — — (800,009 ) Tax withholding paid on behalf of employees for restricted stock units (21,303 ) — — — (21,303 ) Other financing activities — 87 — — 87 Net transactions with related parties — (1,054 ) 1,054 — — Net cash provided by (used in) financing activities 206,611 (967 ) 1,054 — 206,698 Effect of exchange rate changes on cash — — (718 ) — (718 ) Net increase in cash and cash equivalents — 495,032 56,751 — 551,783 Cash and cash equivalents at the beginning of the period — 154,332 145,482 — 299,814 Cash and cash equivalents at the end of the period $ — $ 649,364 $ 202,233 $ — $ 851,597</t>
  </si>
  <si>
    <t>Basis of Presentation and Significant Accounting Policies (Policies)</t>
  </si>
  <si>
    <t>Income Tax Policy</t>
  </si>
  <si>
    <t>The Company’s provision for income taxes for the three and nine months ended December 31, 2016 and January 2, 2016 has been calculated by applying an estimate of the annual effective tax rate for the full fiscal year to “ordinary” income or loss (pre-tax income or loss excluding unusual or infrequently occurring discrete items) for the three and nine months ended December 31, 2016 and January 2, 2016</t>
  </si>
  <si>
    <t>Fair Value Measurements Policy</t>
  </si>
  <si>
    <t>On a quarterly basis, the Company measures the fair value of its marketable securities, which are comprised of U.S. government/agency securities, corporate debt, auction rate securities (ARS), and money market funds. Marketable securities are reported at fair value in "Cash and cash equivalents," "Short-term investments" and "Long-term investments" on the Company’s Condensed Consolidated Balance Sheets. The related unrealized gains and losses are included in "Accumulated other comprehensive loss," a component of stockholders’ equity, net of tax.</t>
  </si>
  <si>
    <t>Operating Segment Policy</t>
  </si>
  <si>
    <t xml:space="preserve">The Company’s operating segments as of December 31, 2016 are Mobile Products (MP) and Infrastructure and Defense Products (IDP) based on the organizational structure and information reviewed by the Company's Chief Executive Officer, who is the Company's chief operating decision maker (or CODM), and these segments are managed separately based on the end markets and applications they support. The CODM allocates resources and assesses the performance of each operating segment primarily based on non-GAAP operating income (loss) and non-GAAP operating income (loss) as a percentage of revenue. </t>
  </si>
  <si>
    <t>Net (Loss) Income Per Share (Tables)</t>
  </si>
  <si>
    <t>Reconciliation of the numerators and denominators in the computation of basic and diluted net income per share</t>
  </si>
  <si>
    <t>The following table sets forth the computation of basic and diluted net loss per share (in thousands, except per share data): Three Months Ended Nine Months Ended December 31, 2016 January 2, 2016 December 31, 2016 January 2, 2016 Numerator: Numerator for basic and diluted net loss per share — net loss available to common stockholders $ (78,638 ) $ (11,127 ) $ (72,466 ) $ (4,643 ) Denominator: Denominator for basic net loss per share — weighted average shares 126,852 139,343 127,313 144,936 Effect of dilutive securities: Stock-based awards — — — — Denominator for diluted net loss per share — adjusted weighted average shares and assumed conversions 126,852 139,343 127,313 144,936 Basic net loss per share $ (0.62 ) $ (0.08 ) $ (0.57 ) $ (0.03 ) Diluted net loss per share $ (0.62 ) $ (0.08 ) $ (0.57 ) $ (0.03 )</t>
  </si>
  <si>
    <t>Inventories (Tables)</t>
  </si>
  <si>
    <t>Components of inventories</t>
  </si>
  <si>
    <t>Inventories are stated at the lower of cost or market based on standard costs which approximates actual average costs. The components of inventories, net of reserves, are as follows (in thousands): December 31, 2016 April 2, 2016 Raw materials $ 95,399 $ 89,928 Work in process 180,735 228,626 Finished goods 128,483 108,997 Total inventories $ 404,617 $ 427,551</t>
  </si>
  <si>
    <t>Goodwill and Intangible Assets (Tables)</t>
  </si>
  <si>
    <t>Schedule of Goodwill [Table Text Block]</t>
  </si>
  <si>
    <t>The change in the carrying amount of goodwill for the nine months ended December 31, 2016 are as follows (in thousands): Mobile Products Infrastructure and Defense Products Total Balance as of April 2, 2016 $ 1,751,503 $ 384,194 $ 2,135,697 Acquisition — 38,217 38,217 Balance at December 31, 2016 $ 1,751,503 $ 422,411 $ 2,173,914</t>
  </si>
  <si>
    <t>Schedule of finite-lived and indefinite-lived intangible assets [Table Text Block]</t>
  </si>
  <si>
    <t>The following summarizes information regarding the gross carrying amounts and accumulated amortization of intangible assets (in thousands): December 31, 2016 April 2, 2016 Gross Accumulated Gross Accumulated Intangible Assets: Customer relationships $ 1,272,725 $ 586,816 $ 1,267,103 $ 377,357 Developed technology 1,209,335 420,554 915,163 277,736 Backlog 65,000 65,000 65,000 65,000 Trade names 29,353 19,451 29,000 12,083 Wafer supply agreement 20,443 20,443 20,443 20,443 Technology licenses 13,346 11,524 12,446 11,021 Non-compete agreement 1,026 342 — — In-process research and development 47,000 N/A 267,000 N/A Total $ 2,658,228 $ 1,124,130 $ 2,576,155 $ 763,640</t>
  </si>
  <si>
    <t>Schedule of Finite-Lived Intangible Assets, Future Amortization Expense [Table Text Block]</t>
  </si>
  <si>
    <t>Based on identified intangible assets as of December 31, 2016 , we expect amortization expense for each period to be as follows (in thousands): Fiscal Year Estimated 2017 $ 494,032 2018 542,621 2019 455,451 2020 206,986 2021 155,525</t>
  </si>
  <si>
    <t>Debt (Tables)</t>
  </si>
  <si>
    <t>Schedule of Long-term Debt Instruments [Table Text Block]</t>
  </si>
  <si>
    <t>Debt as of December 31, 2016 and April 2, 2016 is as follows (in thousands): December 31, 2016 April 2, 2016 6.75% Senior Notes due 2023 $ 450,000 $ 450,000 7.00% Senior Notes due 2025 550,000 550,000 Less unamortized issuance costs (11,114 ) (11,870 ) Total long-term debt $ 988,886 $ 988,130</t>
  </si>
  <si>
    <t>Investments and Fair Value Measurements (Tables)</t>
  </si>
  <si>
    <t>Available-for-sale securities</t>
  </si>
  <si>
    <t>The following is a summary of cash equivalents and available-for-sale securities as of December 31, 2016 and April 2, 2016 (in thousands): Cost Gross Unrealized Gains Gross Unrealized Losses Estimated Fair Value December 31, 2016 Auction rate securities $ 2,150 $ — $ (442 ) $ 1,708 Money market funds 96,934 — — 96,934 $ 99,084 $ — $ (442 ) $ 98,642 April 2, 2016 U.S. government/agency securities $ 149,874 $ 19 $ (1 ) $ 149,892 Auction rate securities 2,150 — (350 ) 1,800 Corporate debt 45,510 — — 45,510 Money market funds 146,779 — — 146,779 $ 344,313 $ 19 $ (351 ) $ 343,981</t>
  </si>
  <si>
    <t>Expected distribution of cash equivalents and available-for-sale debt securities</t>
  </si>
  <si>
    <t>The expected maturity distribution of cash equivalents and available-for-sale debt securities is as follows (in thousands): December 31, 2016 April 2, 2016 Cost Estimated Fair Value Cost Estimated Fair Value Due in less than one year $ 96,934 $ 96,934 $ 342,163 $ 342,181 Due after ten years 2,150 1,708 2,150 1,800 Total investments in debt securities $ 99,084 $ 98,642 $ 344,313 $ 343,981</t>
  </si>
  <si>
    <t>Fair value of the financial assets measured at fair value on a recurring basis</t>
  </si>
  <si>
    <t>The fair value of the financial assets measured at fair value on a recurring basis was determined using the following levels of inputs as of December 31, 2016 and April 2, 2016 (in thousands): Total Quoted Prices In Active Markets For Identical Assets (Level 1) Significant Other Observable Inputs (Level 2) December 31, 2016 Assets: Available-for-sale securities Auction rate securities (1) $ 1,708 $ — $ 1,708 Money market funds 96,934 96,934 — Total available-for-sale securities 98,642 96,934 1,708 Invested funds in deferred compensation plan (3) 9,499 9,499 — Total assets measured at fair value $ 108,141 $ 106,433 $ 1,708 Liabilities: Deferred compensation plan obligation (3) 9,499 9,499 — Total liabilities measured at fair value $ 9,499 $ 9,499 $ — April 2, 2016 Assets: Available-for-sale securities U.S. government/agency securities $ 149,892 $ 149,892 $ — Auction rate securities (1) 1,800 — 1,800 Corporate debt (2) 45,510 — 45,510 Money market funds 146,779 146,779 — Total available-for-sale securities 343,981 296,671 47,310 Invested funds in deferred compensation plan (3) 6,468 6,468 — Total assets measured at fair value $ 350,449 $ 303,139 $ 47,310 Liabilities: Deferred compensation plan obligation (3) 6,468 6,468 — Total liabilities measured at fair value $ 6,468 $ 6,468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that are valued using observable market prices for identical securities that are traded in less active markets. (3)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Operating Segment Information (Tables)</t>
  </si>
  <si>
    <t>Summary of details of reportable segments</t>
  </si>
  <si>
    <t>The following tables present details of the Company’s reportable segments and a reconciliation of the “All other” category (in thousands): Three Months Ended Nine Months Ended December 31, January 2, December 31, January 2, Revenue: MP $ 656,788 $ 489,397 $ 1,910,003 $ 1,618,444 IDP 168,589 130,314 476,669 381,303 All other (1) 970 970 2,910 2,910 Total revenue $ 826,347 $ 620,681 $ 2,389,582 $ 2,002,657 Income (loss) from operations: MP $ 163,401 $ 126,019 $ 460,775 $ 471,736 IDP 45,278 30,896 112,345 67,818 All other (147,298 ) (170,128 ) (460,605 ) (536,063 ) Income (loss) from operations 61,381 (13,213 ) 112,515 3,491 Interest expense (14,464 ) (7,668 ) (45,205 ) (8,876 ) Interest income 233 519 703 1,383 Other (expense) income (2,609 ) (639 ) (3,420 ) 3,861 Income (loss) before income taxes $ 44,541 $ (21,001 ) $ 64,593 $ (141 )</t>
  </si>
  <si>
    <t>Summary of reconciliation of "All other" category</t>
  </si>
  <si>
    <t xml:space="preserve"> Three Months Ended Nine Months Ended December 31, January 2, December 31, January 2, Reconciliation of “All other” category: Stock-based compensation expense $ (16,655 ) $ (30,308 ) $ (73,291 ) $ (114,208 ) Amortization of intangible assets (121,969 ) (128,542 ) (360,960 ) (379,772 ) Acquisition and integration related costs (5,426 ) (4,955 ) (21,148 ) (20,958 ) Acquired inventory step-up and revaluation — — (1,517 ) — Restructuring and disposal costs (437 ) (301 ) (1,319 ) (4,131 ) IPR litigation (costs) settlement (607 ) (337 ) 4,337 (677 ) Start-up costs (2,207 ) (3,835 ) (6,295 ) (11,041 ) Other expenses (including gain (loss) on assets and other miscellaneous corporate overhead) 3 (1,850 ) (412 ) (5,276 ) Loss from operations for “All other” $ (147,298 ) $ (170,128 ) $ (460,605 ) $ (536,063 )</t>
  </si>
  <si>
    <t>Consolidating Financial Information (Tables)</t>
  </si>
  <si>
    <t>Condensed Balance Sheet [Table Text Block]</t>
  </si>
  <si>
    <t xml:space="preserve"> Condensed Consolidating Balance Sheet December 31, 2016 (in thousands) Parent Company Guarantor Subsidiaries Non-Guarantor Subsidiaries Eliminations Consolidated ASSETS Current assets: Cash and cash equivalents $ — $ 209,656 $ 286,155 $ — $ 495,811 Accounts receivable, less allowance — 52,724 368,376 — 421,100 Intercompany accounts and notes receivable — 416,247 19,416 (435,663 ) — Inventories — 92,911 381,726 (70,020 ) 404,617 Prepaid expenses — 30,843 7,263 — 38,106 Other receivables — 7,223 75,043 — 82,266 Other current assets — 45,539 478 — 46,017 Total current assets — 855,143 1,138,457 (505,683 ) 1,487,917 Property and equipment, net — 1,018,563 317,204 — 1,335,767 Goodwill — 1,953,102 220,812 — 2,173,914 Intangible assets, net — 650,052 884,046 — 1,534,098 Long-term investments — 25,958 8,775 — 34,733 Long-term intercompany accounts and notes receivable — 555,909 132,572 (688,481 ) — Investment in subsidiaries 6,149,591 1,664,718 — (7,814,309 ) — Other non-current assets 888 34,172 23,422 — 58,482 Total assets $ 6,150,479 $ 6,757,617 $ 2,725,288 $ (9,008,473 ) $ 6,624,911 LIABILITIES AND STOCKHOLDERS’ EQUITY Current liabilities: Accounts payable $ — $ 129,372 $ 158,055 $ 526 $ 287,953 Intercompany accounts and notes payable — 19,416 416,247 (435,663 ) — Accrued liabilities 5,931 89,705 41,363 — 136,999 Other current liabilities — 1,271 122,373 — 123,644 Total current liabilities 5,931 239,764 738,038 (435,137 ) 548,596 Long-term debt 988,886 — — — 988,886 Deferred tax liabilities (120,164 ) 218,067 41,350 — 139,253 Long-term intercompany accounts and notes payable 412,710 132,572 143,199 (688,481 ) — Other long-term liabilities — 35,393 49,667 — 85,060 Total liabilities 1,287,363 625,796 972,254 (1,123,618 ) 1,761,795 Total stockholders’ equity 4,863,116 6,131,821 1,753,034 (7,884,855 ) 4,863,116 Total liabilities and stockholders’ equity $ 6,150,479 $ 6,757,617 $ 2,725,288 $ (9,008,473 ) $ 6,624,911 Condensed Consolidating Balance Sheet April 2, 2016 (in thousands) Parent Company Guarantor Subsidiaries Non-Guarantor Subsidiaries Eliminations Consolidated ASSETS Current assets: Cash and cash equivalents $ — $ 220,633 $ 205,248 $ — $ 425,881 Short-term investments — 186,808 — — 186,808 Accounts receivable, less allowance — 203,488 112,868 — 316,356 Intercompany accounts and notes receivable — 532,508 404,330 (936,838 ) — Inventories — 186,627 325,346 (84,422 ) 427,551 Prepaid expenses — 56,151 7,699 — 63,850 Other receivables — 37,033 10,347 — 47,380 Other current assets — 40,866 518 — 41,384 Total current assets — 1,464,114 1,066,356 (1,021,260 ) 1,509,210 Property and equipment, net — 807,586 239,495 (193 ) 1,046,888 Goodwill — 1,868,816 266,881 — 2,135,697 Intangible assets, net — 786,314 1,026,201 — 1,812,515 Long-term investments — 26,050 — — 26,050 Long-term intercompany accounts and notes receivable — 564,397 267,823 (832,220 ) — Investment in subsidiaries 6,151,119 1,645,846 — (7,796,965 ) — Other non-current assets 1,091 39,478 25,890 — 66,459 Total assets $ 6,152,210 $ 7,202,601 $ 2,892,646 $ (9,650,638 ) $ 6,596,819 LIABILITIES AND STOCKHOLDERS’ EQUITY Current liabilities: Accounts payable $ — $ 141,792 $ 66,508 $ (2,936 ) $ 205,364 Intercompany accounts and notes payable — 404,330 532,508 (936,838 ) — Accrued liabilities 25,445 93,609 18,835 — 137,889 Other current liabilities — 20,122 10,426 — 30,548 Total current liabilities 25,445 659,853 628,277 (939,774 ) 373,801 Long-term debt 988,130 — — — 988,130 Deferred tax liabilities (93,340 ) 195,462 50,038 — 152,160 Long-term intercompany accounts and notes payable 232,303 267,823 332,094 (832,220 ) — Other long-term liabilities — 39,288 43,768 — 83,056 Total liabilities 1,152,538 1,162,426 1,054,177 (1,771,994 ) 1,597,147 Total stockholders’ equity 4,999,672 6,040,175 1,838,469 (7,878,644 ) 4,999,672 Total liabilities and stockholders’ equity $ 6,152,210 $ 7,202,601 $ 2,892,646 $ (9,650,638 ) $ 6,596,819</t>
  </si>
  <si>
    <t>Condensed Statement of Comprehensive Income [Table Text Block]</t>
  </si>
  <si>
    <t xml:space="preserve"> Condensed Consolidating Statement of Operations and Comprehensive Income (Loss) Three Months Ended December 31, 2016 (in thousands) Parent Company Guarantor Subsidiaries Non-Guarantor Subsidiaries Eliminations Consolidated Revenue $ — $ 280,380 $ 803,114 $ (257,147 ) $ 826,347 Cost of goods sold — 227,543 800,529 (512,367 ) 515,705 Gross profit — 52,837 2,585 255,220 310,642 Operating expenses: Research and development 9,115 1,972 106,749 (5,885 ) 111,951 Selling, general and administrative 7,540 43,652 91,052 (11,572 ) 130,672 Other operating expense — 6,087 551 — 6,638 Total operating expenses 16,655 51,711 198,352 (17,457 ) 249,261 Income (loss) from operations (16,655 ) 1,126 (195,767 ) 272,677 61,381 Interest expense (14,090 ) (594 ) (1,751 ) 1,971 (14,464 ) Interest income — 914 1,290 (1,971 ) 233 Other (expense) income — 530 (1,313 ) (1,826 ) (2,609 ) Income (loss) before income taxes (30,745 ) 1,976 (197,541 ) 270,851 44,541 Income tax (expense) benefit 6,948 (5,949 ) (124,178 ) — (123,179 ) Income in subsidiaries (54,841 ) — — 54,841 — Net income (loss) $ (78,638 ) $ (3,973 ) $ (321,719 ) $ 325,692 $ (78,638 ) Comprehensive income (loss) $ (78,462 ) $ (4,001 ) $ (321,515 ) $ 325,516 $ (78,462 ) Condensed Consolidating Statement of Operations and Comprehensive Income (Loss) Three Months Ended January 2, 2016 (in thousands) Parent Company Guarantor Subsidiaries Non-Guarantor Subsidiaries Eliminations Consolidated Revenue $ — $ 361,796 $ 780,824 $ (521,939 ) $ 620,681 Cost of goods sold — 343,516 567,436 (521,259 ) 389,693 Gross profit — 18,280 213,388 (680 ) 230,988 Operating expenses: Research and development 13,827 5,468 93,386 (6,689 ) 105,992 Selling, general and administrative 16,481 27,815 90,819 (8,821 ) 126,294 Other operating expense — 11,762 (107 ) 260 11,915 Total operating expenses 30,308 45,045 184,098 (15,250 ) 244,201 Income (loss) from operations (30,308 ) (26,765 ) 29,290 14,570 (13,213 ) Interest expense (7,276 ) (618 ) (894 ) 1,120 (7,668 ) Interest income — 688 788 (957 ) 519 Other income (expense) — (178 ) (457 ) (4 ) (639 ) Income (loss) before income taxes (37,584 ) (26,873 ) 28,727 14,729 (21,001 ) Income tax (expense) benefit 9,811 462 (399 ) — 9,874 Income in subsidiaries 16,646 — — (16,646 ) — Net income (loss) $ (11,127 ) $ (26,411 ) $ 28,328 $ (1,917 ) $ (11,127 ) Comprehensive income (loss) $ (11,199 ) $ (26,433 ) $ 28,278 $ (1,845 ) $ (11,199 ) Condensed Consolidating Statement of Operations and Comprehensive Income (Loss) Nine Months Ended December 31, 2016 (in thousands) Parent Company Guarantor Subsidiaries Non-Guarantor Subsidiaries Eliminations Consolidated Revenue $ — $ 957,423 $ 2,377,752 $ (945,593 ) $ 2,389,582 Cost of goods sold — 812,947 1,808,869 (1,136,150 ) 1,485,666 Gross profit — 144,476 568,883 190,557 903,916 Operating expenses: Research and development 27,032 24,239 320,280 (16,385 ) 355,166 Selling, general and administrative 46,259 118,465 290,290 (42,164 ) 412,850 Other operating expense — 10,274 7,504 5,607 23,385 Total operating expenses 73,291 152,978 618,074 (52,942 ) 791,401 Income (loss) from operations (73,291 ) (8,502 ) (49,191 ) 243,499 112,515 Interest expense (44,025 ) (2,001 ) (5,070 ) 5,891 (45,205 ) Interest income — 3,906 2,481 (5,684 ) 703 Other (expense) income — 398 (478 ) (3,340 ) (3,420 ) Income (loss) before income taxes (117,316 ) (6,199 ) (52,258 ) 240,366 64,593 Income tax (expense) benefit 26,824 (56,493 ) (107,390 ) — (137,059 ) Income in subsidiaries 18,026 — — (18,026 ) — Net income (loss) $ (72,466 ) $ (62,692 ) $ (159,648 ) $ 222,340 $ (72,466 ) Comprehensive income (loss) $ (72,887 ) $ (62,647 ) $ (160,114 ) $ 222,761 $ (72,887 ) Condensed Consolidating Statement of Operations and Comprehensive Income (Loss) Nine Months Ended January 2, 2016 (in thousands) Parent Company Guarantor Subsidiaries Non-Guarantor Subsidiaries Eliminations Consolidated Revenue $ — $ 1,727,819 $ 2,045,111 $ (1,770,273 ) $ 2,002,657 Cost of goods sold — 1,382,666 1,570,039 (1,745,401 ) 1,207,304 Gross profit — 345,153 475,072 (24,872 ) 795,353 Operating expenses: Research and development 52,102 98,100 213,339 (22,046 ) 341,495 Selling, general and administrative 62,106 129,073 257,330 (41,493 ) 407,016 Other operating expense — 40,311 2,778 262 43,351 Total operating expenses 114,208 267,484 473,447 (63,277 ) 791,862 Income (loss) from operations (114,208 ) 77,669 1,625 38,405 3,491 Interest expense (7,855 ) (2,008 ) (2,049 ) 3,036 (8,876 ) Interest income — 1,835 2,100 (2,552 ) 1,383 Other income (expense) — 2,824 (861 ) 1,898 3,861 Income (loss) before income taxes (122,063 ) 80,320 815 40,787 (141 ) Income tax (expense) benefit 35,460 (16,162 ) (23,800 ) — (4,502 ) Income in subsidiaries 81,960 — — (81,960 ) — Net income (loss) $ (4,643 ) $ 64,158 $ (22,985 ) $ (41,173 ) $ (4,643 ) Comprehensive income (loss) $ (5,872 ) $ 62,885 $ (22,941 ) $ (39,944 ) $ (5,872 )</t>
  </si>
  <si>
    <t>Condensed Cash Flow Statement [Table Text Block]</t>
  </si>
  <si>
    <t xml:space="preserve"> Condensed Consolidating Statement of Cash Flows Nine Months Ended December 31, 2016 (in thousands) Parent Company Guarantor Subsidiaries Non-Guarantor Subsidiaries Eliminations Consolidated Net cash provided by operating activities $ 135,096 $ 72,180 $ 322,473 $ — $ 529,749 Investing activities: Purchase of property and equipment — (275,018 ) (111,937 ) — (386,955 ) Purchase of a business, net of cash acquired — — (118,133 ) — (118,133 ) Purchase of available-for-sale securities — (469 ) — — (469 ) Proceeds from maturities and sales of available-for-sale securities — 186,793 — — 186,793 Other investing activities — 4,279 (8,900 ) — (4,621 ) Net cash used in investing activities — (84,415 ) (238,970 ) — (323,385 ) Financing activities: Excess tax benefit from exercises of stock options 12 — — — 12 Proceeds from the issuance of common stock 38,417 — — — 38,417 Repurchase of common stock, including transaction costs (158,491 ) — — — (158,491 ) Tax withholding paid on behalf of employees for restricted stock units (15,034 ) — — — (15,034 ) Other financing activities — 20 — — 20 Net transactions with related parties — 1,238 (1,238 ) — — Net cash (used in) provided by financing activities (135,096 ) 1,258 (1,238 ) — (135,076 ) Effect of exchange rate changes on cash — — (1,358 ) — (1,358 ) Net increase (decrease) in cash and cash equivalents — (10,977 ) 80,907 — 69,930 Cash and cash equivalents at the beginning of the period — 220,633 205,248 — 425,881 Cash and cash equivalents at the end of the period $ — $ 209,656 $ 286,155 $ — $ 495,811 Condensed Consolidating Statement of Cash Flows Nine Months Ended January 2, 2016 (in thousands) Parent Company Guarantor Subsidiaries Non-Guarantor Subsidiaries Eliminations Consolidated Net cash provided by (used in) operating activities $ (206,611 ) $ 643,342 $ 91,502 $ — $ 528,233 Investing activities: Purchase of property and equipment — (196,067 ) (35,087 ) — (231,154 ) Purchase of available-for-sale securities — (343,466 ) — — (343,466 ) Proceeds from maturities and sales of available-for-sale securities — 391,522 — — 391,522 Other investing activities — 668 — — 668 Net cash used in investing activities — (147,343 ) (35,087 ) — (182,430 ) Financing activities: Proceeds from debt issuances 1,125,000 — — — 1,125,000 Payment of debt (125,000 ) — — — (125,000 ) Debt issuance costs (12,890 ) — — — (12,890 ) Excess tax benefit from exercises of stock options 339 — — — 339 Proceeds from the issuance of common stock 40,474 — — — 40,474 Repurchase of common stock, including transaction costs (800,009 ) — — — (800,009 ) Tax withholding paid on behalf of employees for restricted stock units (21,303 ) — — — (21,303 ) Other financing activities — 87 — — 87 Net transactions with related parties — (1,054 ) 1,054 — — Net cash provided by (used in) financing activities 206,611 (967 ) 1,054 — 206,698 Effect of exchange rate changes on cash — — (718 ) — (718 ) Net increase in cash and cash equivalents — 495,032 56,751 — 551,783 Cash and cash equivalents at the beginning of the period — 154,332 145,482 — 299,814 Cash and cash equivalents at the end of the period $ — $ 649,364 $ 202,233 $ — $ 851,597</t>
  </si>
  <si>
    <t>Net (Loss) Income Per Share (Details) - USD ($) $ / shares in Units, shares in Thousands, $ in Thousands</t>
  </si>
  <si>
    <t>Numerator:</t>
  </si>
  <si>
    <t>Numerator for basic and diluted net loss per share — net loss available to common stockholders</t>
  </si>
  <si>
    <t>Denominator:</t>
  </si>
  <si>
    <t>Denominator for basic net loss per share — weighted average shares</t>
  </si>
  <si>
    <t>Effect of dilutive securities:</t>
  </si>
  <si>
    <t>Stock-based awards</t>
  </si>
  <si>
    <t>Denominator for diluted net loss per share — adjusted weighted average shares and assumed conversions</t>
  </si>
  <si>
    <t>Basic net income per share (in dollars per share)</t>
  </si>
  <si>
    <t>Diluted net income per share (in dollars per share)</t>
  </si>
  <si>
    <t>Inventories (Details) - USD ($) $ in Thousands</t>
  </si>
  <si>
    <t>Raw materials</t>
  </si>
  <si>
    <t>Work in process</t>
  </si>
  <si>
    <t>Finished goods</t>
  </si>
  <si>
    <t>Total inventories</t>
  </si>
  <si>
    <t>Goodwill and Intangible Assets (Details) $ in Thousands</t>
  </si>
  <si>
    <t>Dec. 31, 2016USD ($)</t>
  </si>
  <si>
    <t>Goodwill [Roll Forward]</t>
  </si>
  <si>
    <t>Goodwill, beginning balance</t>
  </si>
  <si>
    <t>Goodwill, ending balance</t>
  </si>
  <si>
    <t>MP</t>
  </si>
  <si>
    <t>Goodwill, Acquired During Period</t>
  </si>
  <si>
    <t>IDP</t>
  </si>
  <si>
    <t>GreenPeak [Member]</t>
  </si>
  <si>
    <t>Goodwill and Intangible Assets (Details 1) - USD ($) $ in Thousands</t>
  </si>
  <si>
    <t>Finite-Lived Intangible Assets [Line Items]</t>
  </si>
  <si>
    <t>Intangible assets, accumulated amortization</t>
  </si>
  <si>
    <t>Intangible Assets, Gross (Excluding Goodwill)</t>
  </si>
  <si>
    <t>In Process Research and Development [Member]</t>
  </si>
  <si>
    <t>Indefinite-Lived Intangible Assets (Excluding Goodwill)</t>
  </si>
  <si>
    <t>Licensing Agreements [Member]</t>
  </si>
  <si>
    <t>Finite-Lived Intangible Assets, Gross</t>
  </si>
  <si>
    <t>Customer Relationships</t>
  </si>
  <si>
    <t>Developed Technology</t>
  </si>
  <si>
    <t>Wafer Supply Agreement [Member]</t>
  </si>
  <si>
    <t>Trade Names [Member]</t>
  </si>
  <si>
    <t>Order or Production Backlog [Member]</t>
  </si>
  <si>
    <t>Noncompete Agreements [Member]</t>
  </si>
  <si>
    <t>Goodwill and Intangible Assets (Details 2) $ in Thousands</t>
  </si>
  <si>
    <t>Goodwill and Intangible Assets (Details Textual) - USD ($) $ in Thousands</t>
  </si>
  <si>
    <t>Apr. 29, 2016</t>
  </si>
  <si>
    <t>Business Acquisition [Line Items]</t>
  </si>
  <si>
    <t>Completed and transferred acquired in-process research and development during period</t>
  </si>
  <si>
    <t>Finite-Lived Intangible Asset, Useful Life</t>
  </si>
  <si>
    <t>4 years</t>
  </si>
  <si>
    <t>Amortization of Intangible Assets</t>
  </si>
  <si>
    <t>Goodwill</t>
  </si>
  <si>
    <t>Goodwill, Purchase Accounting Adjustments</t>
  </si>
  <si>
    <t>Finite-lived Intangible Assets Acquired</t>
  </si>
  <si>
    <t>Purchase price</t>
  </si>
  <si>
    <t>Developed Technology | GreenPeak [Member]</t>
  </si>
  <si>
    <t>Acquired Finite-lived Intangible Assets, Weighted Average Useful Life</t>
  </si>
  <si>
    <t>7 years</t>
  </si>
  <si>
    <t>Customer Relationships | GreenPeak [Member]</t>
  </si>
  <si>
    <t>3 years</t>
  </si>
  <si>
    <t>Debt (Details) - USD ($) $ in Thousands</t>
  </si>
  <si>
    <t>Debt Instrument [Line Items]</t>
  </si>
  <si>
    <t>Long-term debt</t>
  </si>
  <si>
    <t>Unamortized Debt Issuance Expense</t>
  </si>
  <si>
    <t>6.75% Senior Notes due 2023 [Member]</t>
  </si>
  <si>
    <t>7.00% Senior Notes due 2025 [Member]</t>
  </si>
  <si>
    <t>Debt (Details Textual) $ in Thousands</t>
  </si>
  <si>
    <t>Jan. 02, 2016USD ($)</t>
  </si>
  <si>
    <t>Apr. 02, 2016USD ($)</t>
  </si>
  <si>
    <t>Nov. 19, 2015USD ($)</t>
  </si>
  <si>
    <t>Nov. 12, 2015</t>
  </si>
  <si>
    <t>Apr. 07, 2015USD ($)</t>
  </si>
  <si>
    <t>Debt Instrument, Face Amount</t>
  </si>
  <si>
    <t>Stated Interest Rate</t>
  </si>
  <si>
    <t>6.75%</t>
  </si>
  <si>
    <t>Debt Instrument, Redemption Price, Percentage of Principal Amount Redeemed</t>
  </si>
  <si>
    <t>35.00%</t>
  </si>
  <si>
    <t>Debt Instrument, Redemption Price, Percentage</t>
  </si>
  <si>
    <t>106.75%</t>
  </si>
  <si>
    <t>Long-term Debt, Fair Value</t>
  </si>
  <si>
    <t>7.00%</t>
  </si>
  <si>
    <t>107.00%</t>
  </si>
  <si>
    <t>Senior Notes [Member]</t>
  </si>
  <si>
    <t>Interest Expense, Borrowings</t>
  </si>
  <si>
    <t>Interest Costs Capitalized</t>
  </si>
  <si>
    <t>Interest Paid</t>
  </si>
  <si>
    <t>Bank of America Syndicate [Member] | Credit Agreement [Member]</t>
  </si>
  <si>
    <t>Line of Credit Facility, Maximum Consolidated Total Leverage Ratio Allowed</t>
  </si>
  <si>
    <t>Line of Credit Facility, Minimum Consolidated Interest Coverage Ratio Required</t>
  </si>
  <si>
    <t>Bank of America Syndicate [Member] | Revolving Credit Facility [Member] | Credit Agreement [Member]</t>
  </si>
  <si>
    <t>Line of Credit Facility, Maximum Borrowing Capacity</t>
  </si>
  <si>
    <t>Line of Credit Facility, Maximum amount of increase that may be requested</t>
  </si>
  <si>
    <t>Bank of America Syndicate [Member] | Standby Letters of Credit [Member] | Credit Agreement [Member]</t>
  </si>
  <si>
    <t>Bank of America Syndicate [Member] | Swingline Loan [Member] | Credit Agreement [Member]</t>
  </si>
  <si>
    <t>Federal Funds Rate [Member] | Bank of America Syndicate [Member] | Credit Agreement [Member]</t>
  </si>
  <si>
    <t>Debt Instrument, Basis Spread on Variable Rate</t>
  </si>
  <si>
    <t>0.50%</t>
  </si>
  <si>
    <t>Eurodollar [Member] | Bank of America Syndicate [Member] | Credit Agreement [Member]</t>
  </si>
  <si>
    <t>1.00%</t>
  </si>
  <si>
    <t>Default rate [Member] | Bank of America Syndicate [Member] | Credit Agreement [Member]</t>
  </si>
  <si>
    <t>2.00%</t>
  </si>
  <si>
    <t>Minimum | Eurodollar [Member] | Bank of America Syndicate [Member] | Credit Agreement [Member]</t>
  </si>
  <si>
    <t>1.50%</t>
  </si>
  <si>
    <t>Minimum | Base Rate [Member] | Bank of America Syndicate [Member] | Credit Agreement [Member]</t>
  </si>
  <si>
    <t>Maximum | Eurodollar [Member] | Bank of America Syndicate [Member] | Credit Agreement [Member]</t>
  </si>
  <si>
    <t>Maximum | Base Rate [Member] | Bank of America Syndicate [Member] | Credit Agreement [Member]</t>
  </si>
  <si>
    <t>Income Taxes (Details) - USD ($) $ in Thousands</t>
  </si>
  <si>
    <t>Income tax expense (benefit)</t>
  </si>
  <si>
    <t>Effective tax rate</t>
  </si>
  <si>
    <t>276.60%</t>
  </si>
  <si>
    <t>47.00%</t>
  </si>
  <si>
    <t>212.20%</t>
  </si>
  <si>
    <t>(3183.00%)</t>
  </si>
  <si>
    <t>Income taxes payable</t>
  </si>
  <si>
    <t>Gross unrecognized tax benefits</t>
  </si>
  <si>
    <t>Change in unrecognized tax benefits arising from increases related to current period tax positions</t>
  </si>
  <si>
    <t>Investments and Fair Value Measurements (Details) - USD ($) $ in Thousands</t>
  </si>
  <si>
    <t>Available-for-Sale securities</t>
  </si>
  <si>
    <t>Cost basis</t>
  </si>
  <si>
    <t>Gross unrealized gains</t>
  </si>
  <si>
    <t>Gross unrealized losses</t>
  </si>
  <si>
    <t>Estimated fair value</t>
  </si>
  <si>
    <t>U.S. government/agency securities [Member]</t>
  </si>
  <si>
    <t>Auction Rate Securities [Member]</t>
  </si>
  <si>
    <t>Corporate Debt Securities [Member]</t>
  </si>
  <si>
    <t>Money Market Funds [Member]</t>
  </si>
  <si>
    <t>Investments and Fair Value Measurements (Details 1) - Debt Securities [Member] - USD ($) $ in Thousands</t>
  </si>
  <si>
    <t>Schedule of Expected Maturities of Cash Equivalents and Available-for-Sale Securities[Line Items]</t>
  </si>
  <si>
    <t>Cost of investments in debt securities due in less than one year</t>
  </si>
  <si>
    <t>Cost of investments in debt securities due after ten years</t>
  </si>
  <si>
    <t>Cost</t>
  </si>
  <si>
    <t>Estimated fair value investments in debt securities due in less than one year</t>
  </si>
  <si>
    <t>Estimated fair value of investments in debt securities due after ten years</t>
  </si>
  <si>
    <t>Investments and Fair Value Measurements (Details 2) - Recurring [Member] - USD ($) $ in Thousands</t>
  </si>
  <si>
    <t>Fair Value, Assets and Liabilities Measured on Recurring Basis [Line Items]</t>
  </si>
  <si>
    <t>Invested funds in deferred compensation plan (3)</t>
  </si>
  <si>
    <t>[1]</t>
  </si>
  <si>
    <t>Total assets measured at fair value</t>
  </si>
  <si>
    <t>Deferred compensation plan obligation (3)</t>
  </si>
  <si>
    <t>Total liabilities measured at fair value</t>
  </si>
  <si>
    <t>Quoted Prices In Active Markets For Identical Assets (Level 1) [Member]</t>
  </si>
  <si>
    <t>Significant Other Observable Inputs (Level 2) [Member]</t>
  </si>
  <si>
    <t>U.S. government/agency securities [Member] | Quoted Prices In Active Markets For Identical Assets (Level 1) [Member]</t>
  </si>
  <si>
    <t>[2]</t>
  </si>
  <si>
    <t>Auction Rate Securities [Member] | Significant Other Observable Inputs (Level 2) [Member]</t>
  </si>
  <si>
    <t>[3]</t>
  </si>
  <si>
    <t>Corporate Debt Securities [Member] | Significant Other Observable Inputs (Level 2) [Member]</t>
  </si>
  <si>
    <t>Money Market Funds [Member] | Quoted Prices In Active Markets For Identical Assets (Level 1) [Member]</t>
  </si>
  <si>
    <t>Money Market Funds [Member] | Significant Other Observable Inputs (Level 2) [Member]</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ARS are debt instruments with interest rates that reset through periodic short-term auctions. The Company’s Level 2 ARS are valued based on quoted prices for identical or similar instruments in markets that are not active.</t>
  </si>
  <si>
    <t>Corporate debt includes corporate bonds and commercial paper that are valued using observable market prices for identical securities that are traded in less active markets.</t>
  </si>
  <si>
    <t>Investments and Fair Value Measurements (Details Textual) - USD ($) $ in Millions</t>
  </si>
  <si>
    <t>Aug. 04, 2015</t>
  </si>
  <si>
    <t>Schedule of Available-for-sale Securities [Line Items]</t>
  </si>
  <si>
    <t>Available-for-sale Securities, Continuous Unrealized Loss Position, Less than Twelve Months, Fair Value</t>
  </si>
  <si>
    <t>Available-for-sale Securities, Gross Realized Gains</t>
  </si>
  <si>
    <t>Investments and Fair Value Measurements (Textual)</t>
  </si>
  <si>
    <t>Available-for-sale Securities, Continuous Unrealized Loss Position, Twelve Months or Longer, Fair Value</t>
  </si>
  <si>
    <t>Available-for-sale Securities, Continuous Unrealized Loss Position, Fair Value</t>
  </si>
  <si>
    <t>Available-for-sale Securities, Continuous Unrealized Loss Position, Accumulated Loss</t>
  </si>
  <si>
    <t>Cavendish [Member]</t>
  </si>
  <si>
    <t>Equity Method Investments</t>
  </si>
  <si>
    <t>Stock Repurchases (Details) - USD ($) shares in Millions, $ in Millions</t>
  </si>
  <si>
    <t>Nov. 03, 2016</t>
  </si>
  <si>
    <t>Class of Stock [Line Items]</t>
  </si>
  <si>
    <t>Stock Repurchased During Period, Shares</t>
  </si>
  <si>
    <t>Stock Repurchased During Period, Value</t>
  </si>
  <si>
    <t>November 2016 Program [Member]</t>
  </si>
  <si>
    <t>Stock Repurchase Program, Authorized Amount</t>
  </si>
  <si>
    <t>Stock Repurchase Program, Remaining Authorized Repurchase Amount</t>
  </si>
  <si>
    <t>Operating Segment Information (Details) - USD ($) $ in Thousands</t>
  </si>
  <si>
    <t>Revenue:</t>
  </si>
  <si>
    <t>Net revenue</t>
  </si>
  <si>
    <t>Income from operations:</t>
  </si>
  <si>
    <t>Operating Segments | MP</t>
  </si>
  <si>
    <t>Operating Segments | IDP</t>
  </si>
  <si>
    <t>All other</t>
  </si>
  <si>
    <t>Operating Segment Information (Details 1) - USD ($) $ in Thousands</t>
  </si>
  <si>
    <t>Reconciliation of "All other" category:</t>
  </si>
  <si>
    <t>Amortization of intangible assets</t>
  </si>
  <si>
    <t>Loss from operations for “All other”</t>
  </si>
  <si>
    <t>Acquisition and integration related costs</t>
  </si>
  <si>
    <t>Acquired inventory step-up and revaluation</t>
  </si>
  <si>
    <t>Restructuring and disposal costs</t>
  </si>
  <si>
    <t>IPR litigation (costs) settlement</t>
  </si>
  <si>
    <t>Start-up costs</t>
  </si>
  <si>
    <t>Other expenses (including gain (loss) on assets and other miscellaneous corporate overhead)</t>
  </si>
  <si>
    <t>Consolidating Financial Information Condensed Consolidating Balance Sheets (Details) - USD ($) $ in Thousands</t>
  </si>
  <si>
    <t>Mar. 28, 2015</t>
  </si>
  <si>
    <t>Cash and cash equivalents</t>
  </si>
  <si>
    <t>Short-term investments</t>
  </si>
  <si>
    <t>Accounts receivable, less allowance</t>
  </si>
  <si>
    <t>Intercompany accounts and receivable</t>
  </si>
  <si>
    <t>Property and equipment, net</t>
  </si>
  <si>
    <t>Intangible assets, net</t>
  </si>
  <si>
    <t>Long-term investments</t>
  </si>
  <si>
    <t>Long-term intercompany accounts and notes receivable</t>
  </si>
  <si>
    <t>Investment in subsidiaries</t>
  </si>
  <si>
    <t>Intercompany accounts and notes payable</t>
  </si>
  <si>
    <t>Deferred tax liabilities</t>
  </si>
  <si>
    <t>Intercompany accounts and notes payable, long-term</t>
  </si>
  <si>
    <t>Guarantor Subsidiaries</t>
  </si>
  <si>
    <t>Non-Guarantor Subsidiaries</t>
  </si>
  <si>
    <t>Eliminations</t>
  </si>
  <si>
    <t>Parent Company</t>
  </si>
  <si>
    <t>Consolidating Financial Information Condensed Consolidating Statements of Comprehensive Income (Details) - USD ($) $ in Thousands</t>
  </si>
  <si>
    <t>Cost of Goods Sold</t>
  </si>
  <si>
    <t>Interest expense</t>
  </si>
  <si>
    <t>Other Nonoperating Income (Expense)</t>
  </si>
  <si>
    <t>Income tax expense</t>
  </si>
  <si>
    <t>Income in subsidiaries</t>
  </si>
  <si>
    <t>Comprehensive Income (Loss), Net of Tax, Attributable to Parent</t>
  </si>
  <si>
    <t>Consolidating Financial Information Condensed Consolidating Statements of Cash Flows (Details) - USD ($) $ in Thousands</t>
  </si>
  <si>
    <t>Net Cash Provided by (Used in) Operating Activities</t>
  </si>
  <si>
    <t>Payments to Acquire Property, Plant, and Equipment</t>
  </si>
  <si>
    <t>Payments to Acquire Businesses, Net of Cash Acquired</t>
  </si>
  <si>
    <t>Payments to Acquire Available-for-sale Securities</t>
  </si>
  <si>
    <t>Net Cash Provided by (Used in) Investing Activities</t>
  </si>
  <si>
    <t>Proceeds from Issuance of Shares under Incentive and Share-based Compensation Plans, Including Stock Options</t>
  </si>
  <si>
    <t>Payments for Repurchase of Common Stock</t>
  </si>
  <si>
    <t>Payments Related to Tax Withholding for Share-based Compensation</t>
  </si>
  <si>
    <t>Net transactions with related parties</t>
  </si>
  <si>
    <t>Net Cash Provided by (Used in) Financing Activities</t>
  </si>
  <si>
    <t>Effect of Exchange Rate on Cash and Cash Equivalents</t>
  </si>
  <si>
    <t>Cash and Cash Equivalents, Period Increase (Decreas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77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26452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95811</v>
      </c>
      <c r="C3" s="7" t="n">
        <v>425881</v>
      </c>
    </row>
    <row r="4" spans="1:3">
      <c r="A4" s="4" t="s">
        <v>26</v>
      </c>
      <c r="B4" s="5" t="n">
        <v>0</v>
      </c>
      <c r="C4" s="5" t="n">
        <v>186808</v>
      </c>
    </row>
    <row r="5" spans="1:3">
      <c r="A5" s="4" t="s">
        <v>27</v>
      </c>
      <c r="B5" s="5" t="n">
        <v>421100</v>
      </c>
      <c r="C5" s="5" t="n">
        <v>316356</v>
      </c>
    </row>
    <row r="6" spans="1:3">
      <c r="A6" s="4" t="s">
        <v>28</v>
      </c>
      <c r="B6" s="5" t="n">
        <v>404617</v>
      </c>
      <c r="C6" s="5" t="n">
        <v>427551</v>
      </c>
    </row>
    <row r="7" spans="1:3">
      <c r="A7" s="4" t="s">
        <v>29</v>
      </c>
      <c r="B7" s="5" t="n">
        <v>38106</v>
      </c>
      <c r="C7" s="5" t="n">
        <v>63850</v>
      </c>
    </row>
    <row r="8" spans="1:3">
      <c r="A8" s="4" t="s">
        <v>30</v>
      </c>
      <c r="B8" s="5" t="n">
        <v>82266</v>
      </c>
      <c r="C8" s="5" t="n">
        <v>47380</v>
      </c>
    </row>
    <row r="9" spans="1:3">
      <c r="A9" s="4" t="s">
        <v>31</v>
      </c>
      <c r="B9" s="5" t="n">
        <v>46017</v>
      </c>
      <c r="C9" s="5" t="n">
        <v>41384</v>
      </c>
    </row>
    <row r="10" spans="1:3">
      <c r="A10" s="4" t="s">
        <v>32</v>
      </c>
      <c r="B10" s="5" t="n">
        <v>1487917</v>
      </c>
      <c r="C10" s="5" t="n">
        <v>1509210</v>
      </c>
    </row>
    <row r="11" spans="1:3">
      <c r="A11" s="4" t="s">
        <v>33</v>
      </c>
      <c r="B11" s="5" t="n">
        <v>1335767</v>
      </c>
      <c r="C11" s="5" t="n">
        <v>1046888</v>
      </c>
    </row>
    <row r="12" spans="1:3">
      <c r="A12" s="4" t="s">
        <v>34</v>
      </c>
      <c r="B12" s="5" t="n">
        <v>2173914</v>
      </c>
      <c r="C12" s="5" t="n">
        <v>2135697</v>
      </c>
    </row>
    <row r="13" spans="1:3">
      <c r="A13" s="4" t="s">
        <v>35</v>
      </c>
      <c r="B13" s="5" t="n">
        <v>1534098</v>
      </c>
      <c r="C13" s="5" t="n">
        <v>1812515</v>
      </c>
    </row>
    <row r="14" spans="1:3">
      <c r="A14" s="4" t="s">
        <v>36</v>
      </c>
      <c r="B14" s="5" t="n">
        <v>34733</v>
      </c>
      <c r="C14" s="5" t="n">
        <v>26050</v>
      </c>
    </row>
    <row r="15" spans="1:3">
      <c r="A15" s="4" t="s">
        <v>37</v>
      </c>
      <c r="B15" s="5" t="n">
        <v>58482</v>
      </c>
      <c r="C15" s="5" t="n">
        <v>66459</v>
      </c>
    </row>
    <row r="16" spans="1:3">
      <c r="A16" s="4" t="s">
        <v>38</v>
      </c>
      <c r="B16" s="5" t="n">
        <v>6624911</v>
      </c>
      <c r="C16" s="5" t="n">
        <v>6596819</v>
      </c>
    </row>
    <row r="17" spans="1:3">
      <c r="A17" s="3" t="s">
        <v>39</v>
      </c>
    </row>
    <row r="18" spans="1:3">
      <c r="A18" s="4" t="s">
        <v>40</v>
      </c>
      <c r="B18" s="5" t="n">
        <v>287953</v>
      </c>
      <c r="C18" s="5" t="n">
        <v>205364</v>
      </c>
    </row>
    <row r="19" spans="1:3">
      <c r="A19" s="4" t="s">
        <v>41</v>
      </c>
      <c r="B19" s="5" t="n">
        <v>136999</v>
      </c>
      <c r="C19" s="5" t="n">
        <v>137889</v>
      </c>
    </row>
    <row r="20" spans="1:3">
      <c r="A20" s="4" t="s">
        <v>42</v>
      </c>
      <c r="B20" s="5" t="n">
        <v>123644</v>
      </c>
      <c r="C20" s="5" t="n">
        <v>30548</v>
      </c>
    </row>
    <row r="21" spans="1:3">
      <c r="A21" s="4" t="s">
        <v>43</v>
      </c>
      <c r="B21" s="5" t="n">
        <v>548596</v>
      </c>
      <c r="C21" s="5" t="n">
        <v>373801</v>
      </c>
    </row>
    <row r="22" spans="1:3">
      <c r="A22" s="4" t="s">
        <v>44</v>
      </c>
      <c r="B22" s="5" t="n">
        <v>988886</v>
      </c>
      <c r="C22" s="5" t="n">
        <v>988130</v>
      </c>
    </row>
    <row r="23" spans="1:3">
      <c r="A23" s="4" t="s">
        <v>45</v>
      </c>
      <c r="B23" s="5" t="n">
        <v>139253</v>
      </c>
      <c r="C23" s="5" t="n">
        <v>152160</v>
      </c>
    </row>
    <row r="24" spans="1:3">
      <c r="A24" s="4" t="s">
        <v>46</v>
      </c>
      <c r="B24" s="5" t="n">
        <v>85060</v>
      </c>
      <c r="C24" s="5" t="n">
        <v>83056</v>
      </c>
    </row>
    <row r="25" spans="1:3">
      <c r="A25" s="4" t="s">
        <v>47</v>
      </c>
      <c r="B25" s="5" t="n">
        <v>1761795</v>
      </c>
      <c r="C25" s="5" t="n">
        <v>1597147</v>
      </c>
    </row>
    <row r="26" spans="1:3">
      <c r="A26" s="3" t="s">
        <v>48</v>
      </c>
    </row>
    <row r="27" spans="1:3">
      <c r="A27" s="4" t="s">
        <v>49</v>
      </c>
      <c r="B27" s="5" t="n">
        <v>0</v>
      </c>
      <c r="C27" s="5" t="n">
        <v>0</v>
      </c>
    </row>
    <row r="28" spans="1:3">
      <c r="A28" s="4" t="s">
        <v>50</v>
      </c>
      <c r="B28" s="5" t="n">
        <v>5378944</v>
      </c>
      <c r="C28" s="5" t="n">
        <v>5442613</v>
      </c>
    </row>
    <row r="29" spans="1:3">
      <c r="A29" s="4" t="s">
        <v>51</v>
      </c>
      <c r="B29" s="5" t="n">
        <v>-3554</v>
      </c>
      <c r="C29" s="5" t="n">
        <v>-3133</v>
      </c>
    </row>
    <row r="30" spans="1:3">
      <c r="A30" s="4" t="s">
        <v>52</v>
      </c>
      <c r="B30" s="5" t="n">
        <v>-512274</v>
      </c>
      <c r="C30" s="5" t="n">
        <v>-439808</v>
      </c>
    </row>
    <row r="31" spans="1:3">
      <c r="A31" s="4" t="s">
        <v>53</v>
      </c>
      <c r="B31" s="5" t="n">
        <v>4863116</v>
      </c>
      <c r="C31" s="5" t="n">
        <v>4999672</v>
      </c>
    </row>
    <row r="32" spans="1:3">
      <c r="A32" s="4" t="s">
        <v>54</v>
      </c>
      <c r="B32" s="7" t="n">
        <v>6624911</v>
      </c>
      <c r="C32" s="7" t="n">
        <v>6596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8</v>
      </c>
      <c r="D1" s="2" t="s">
        <v>1</v>
      </c>
    </row>
    <row r="2" spans="1:5">
      <c r="B2" s="2" t="s">
        <v>2</v>
      </c>
      <c r="C2" s="2" t="s">
        <v>69</v>
      </c>
      <c r="D2" s="2" t="s">
        <v>2</v>
      </c>
      <c r="E2" s="2" t="s">
        <v>69</v>
      </c>
    </row>
    <row r="3" spans="1:5">
      <c r="A3" s="3" t="s">
        <v>225</v>
      </c>
    </row>
    <row r="4" spans="1:5">
      <c r="A4" s="4" t="s">
        <v>226</v>
      </c>
      <c r="B4" s="7" t="n">
        <v>-78638</v>
      </c>
      <c r="C4" s="7" t="n">
        <v>-11127</v>
      </c>
      <c r="D4" s="7" t="n">
        <v>-72466</v>
      </c>
      <c r="E4" s="7" t="n">
        <v>-4643</v>
      </c>
    </row>
    <row r="5" spans="1:5">
      <c r="A5" s="3" t="s">
        <v>227</v>
      </c>
    </row>
    <row r="6" spans="1:5">
      <c r="A6" s="4" t="s">
        <v>228</v>
      </c>
      <c r="B6" s="5" t="n">
        <v>126852</v>
      </c>
      <c r="C6" s="5" t="n">
        <v>139343</v>
      </c>
      <c r="D6" s="5" t="n">
        <v>127313</v>
      </c>
      <c r="E6" s="5" t="n">
        <v>144936</v>
      </c>
    </row>
    <row r="7" spans="1:5">
      <c r="A7" s="3" t="s">
        <v>229</v>
      </c>
    </row>
    <row r="8" spans="1:5">
      <c r="A8" s="4" t="s">
        <v>230</v>
      </c>
      <c r="B8" s="5" t="n">
        <v>0</v>
      </c>
      <c r="C8" s="5" t="n">
        <v>0</v>
      </c>
      <c r="D8" s="5" t="n">
        <v>0</v>
      </c>
      <c r="E8" s="5" t="n">
        <v>0</v>
      </c>
    </row>
    <row r="9" spans="1:5">
      <c r="A9" s="4" t="s">
        <v>231</v>
      </c>
      <c r="B9" s="5" t="n">
        <v>126852</v>
      </c>
      <c r="C9" s="5" t="n">
        <v>139343</v>
      </c>
      <c r="D9" s="5" t="n">
        <v>127313</v>
      </c>
      <c r="E9" s="5" t="n">
        <v>144936</v>
      </c>
    </row>
    <row r="10" spans="1:5">
      <c r="A10" s="4" t="s">
        <v>232</v>
      </c>
      <c r="B10" s="9" t="n">
        <v>-0.62</v>
      </c>
      <c r="C10" s="9" t="n">
        <v>-0.08</v>
      </c>
      <c r="D10" s="9" t="n">
        <v>-0.57</v>
      </c>
      <c r="E10" s="9" t="n">
        <v>-0.03</v>
      </c>
    </row>
    <row r="11" spans="1:5">
      <c r="A11" s="4" t="s">
        <v>233</v>
      </c>
      <c r="B11" s="9" t="n">
        <v>-0.62</v>
      </c>
      <c r="C11" s="9" t="n">
        <v>-0.08</v>
      </c>
      <c r="D11" s="9" t="n">
        <v>-0.57</v>
      </c>
      <c r="E11" s="9" t="n">
        <v>-0.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4</v>
      </c>
      <c r="B1" s="2" t="s">
        <v>2</v>
      </c>
      <c r="C1" s="2" t="s">
        <v>23</v>
      </c>
    </row>
    <row r="2" spans="1:3">
      <c r="A2" s="3" t="s">
        <v>193</v>
      </c>
    </row>
    <row r="3" spans="1:3">
      <c r="A3" s="4" t="s">
        <v>235</v>
      </c>
      <c r="B3" s="7" t="n">
        <v>95399</v>
      </c>
      <c r="C3" s="7" t="n">
        <v>89928</v>
      </c>
    </row>
    <row r="4" spans="1:3">
      <c r="A4" s="4" t="s">
        <v>236</v>
      </c>
      <c r="B4" s="5" t="n">
        <v>180735</v>
      </c>
      <c r="C4" s="5" t="n">
        <v>228626</v>
      </c>
    </row>
    <row r="5" spans="1:3">
      <c r="A5" s="4" t="s">
        <v>237</v>
      </c>
      <c r="B5" s="5" t="n">
        <v>128483</v>
      </c>
      <c r="C5" s="5" t="n">
        <v>108997</v>
      </c>
    </row>
    <row r="6" spans="1:3">
      <c r="A6" s="4" t="s">
        <v>238</v>
      </c>
      <c r="B6" s="7" t="n">
        <v>404617</v>
      </c>
      <c r="C6" s="7" t="n">
        <v>4275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1"/>
  </cols>
  <sheetData>
    <row r="1" spans="1:2">
      <c r="A1" s="1" t="s">
        <v>239</v>
      </c>
      <c r="B1" s="2" t="s">
        <v>1</v>
      </c>
    </row>
    <row r="2" spans="1:2">
      <c r="B2" s="2" t="s">
        <v>240</v>
      </c>
    </row>
    <row r="3" spans="1:2">
      <c r="A3" s="3" t="s">
        <v>241</v>
      </c>
    </row>
    <row r="4" spans="1:2">
      <c r="A4" s="4" t="s">
        <v>242</v>
      </c>
      <c r="B4" s="7" t="n">
        <v>2135697</v>
      </c>
    </row>
    <row r="5" spans="1:2">
      <c r="A5" s="4" t="s">
        <v>243</v>
      </c>
      <c r="B5" s="5" t="n">
        <v>2173914</v>
      </c>
    </row>
    <row r="6" spans="1:2">
      <c r="A6" s="4" t="s">
        <v>244</v>
      </c>
    </row>
    <row r="7" spans="1:2">
      <c r="A7" s="3" t="s">
        <v>241</v>
      </c>
    </row>
    <row r="8" spans="1:2">
      <c r="A8" s="4" t="s">
        <v>242</v>
      </c>
      <c r="B8" s="5" t="n">
        <v>1751503</v>
      </c>
    </row>
    <row r="9" spans="1:2">
      <c r="A9" s="4" t="s">
        <v>245</v>
      </c>
      <c r="B9" s="5" t="n">
        <v>0</v>
      </c>
    </row>
    <row r="10" spans="1:2">
      <c r="A10" s="4" t="s">
        <v>243</v>
      </c>
      <c r="B10" s="5" t="n">
        <v>1751503</v>
      </c>
    </row>
    <row r="11" spans="1:2">
      <c r="A11" s="4" t="s">
        <v>246</v>
      </c>
    </row>
    <row r="12" spans="1:2">
      <c r="A12" s="3" t="s">
        <v>241</v>
      </c>
    </row>
    <row r="13" spans="1:2">
      <c r="A13" s="4" t="s">
        <v>242</v>
      </c>
      <c r="B13" s="5" t="n">
        <v>384194</v>
      </c>
    </row>
    <row r="14" spans="1:2">
      <c r="A14" s="4" t="s">
        <v>245</v>
      </c>
      <c r="B14" s="5" t="n">
        <v>38217</v>
      </c>
    </row>
    <row r="15" spans="1:2">
      <c r="A15" s="4" t="s">
        <v>243</v>
      </c>
      <c r="B15" s="5" t="n">
        <v>422411</v>
      </c>
    </row>
    <row r="16" spans="1:2">
      <c r="A16" s="4" t="s">
        <v>247</v>
      </c>
    </row>
    <row r="17" spans="1:2">
      <c r="A17" s="3" t="s">
        <v>241</v>
      </c>
    </row>
    <row r="18" spans="1:2">
      <c r="A18" s="4" t="s">
        <v>245</v>
      </c>
      <c r="B18" s="7" t="n">
        <v>38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8</v>
      </c>
      <c r="B1" s="2" t="s">
        <v>2</v>
      </c>
      <c r="C1" s="2" t="s">
        <v>23</v>
      </c>
    </row>
    <row r="2" spans="1:3">
      <c r="A2" s="3" t="s">
        <v>249</v>
      </c>
    </row>
    <row r="3" spans="1:3">
      <c r="A3" s="4" t="s">
        <v>250</v>
      </c>
      <c r="B3" s="7" t="n">
        <v>1124130</v>
      </c>
      <c r="C3" s="7" t="n">
        <v>763640</v>
      </c>
    </row>
    <row r="4" spans="1:3">
      <c r="A4" s="4" t="s">
        <v>251</v>
      </c>
      <c r="B4" s="5" t="n">
        <v>2658228</v>
      </c>
      <c r="C4" s="5" t="n">
        <v>2576155</v>
      </c>
    </row>
    <row r="5" spans="1:3">
      <c r="A5" s="4" t="s">
        <v>252</v>
      </c>
    </row>
    <row r="6" spans="1:3">
      <c r="A6" s="3" t="s">
        <v>249</v>
      </c>
    </row>
    <row r="7" spans="1:3">
      <c r="A7" s="4" t="s">
        <v>253</v>
      </c>
      <c r="B7" s="5" t="n">
        <v>47000</v>
      </c>
      <c r="C7" s="5" t="n">
        <v>267000</v>
      </c>
    </row>
    <row r="8" spans="1:3">
      <c r="A8" s="4" t="s">
        <v>254</v>
      </c>
    </row>
    <row r="9" spans="1:3">
      <c r="A9" s="3" t="s">
        <v>249</v>
      </c>
    </row>
    <row r="10" spans="1:3">
      <c r="A10" s="4" t="s">
        <v>255</v>
      </c>
      <c r="B10" s="5" t="n">
        <v>13346</v>
      </c>
      <c r="C10" s="5" t="n">
        <v>12446</v>
      </c>
    </row>
    <row r="11" spans="1:3">
      <c r="A11" s="4" t="s">
        <v>250</v>
      </c>
      <c r="B11" s="5" t="n">
        <v>11524</v>
      </c>
      <c r="C11" s="5" t="n">
        <v>11021</v>
      </c>
    </row>
    <row r="12" spans="1:3">
      <c r="A12" s="4" t="s">
        <v>256</v>
      </c>
    </row>
    <row r="13" spans="1:3">
      <c r="A13" s="3" t="s">
        <v>249</v>
      </c>
    </row>
    <row r="14" spans="1:3">
      <c r="A14" s="4" t="s">
        <v>255</v>
      </c>
      <c r="B14" s="5" t="n">
        <v>1272725</v>
      </c>
      <c r="C14" s="5" t="n">
        <v>1267103</v>
      </c>
    </row>
    <row r="15" spans="1:3">
      <c r="A15" s="4" t="s">
        <v>250</v>
      </c>
      <c r="B15" s="5" t="n">
        <v>586816</v>
      </c>
      <c r="C15" s="5" t="n">
        <v>377357</v>
      </c>
    </row>
    <row r="16" spans="1:3">
      <c r="A16" s="4" t="s">
        <v>257</v>
      </c>
    </row>
    <row r="17" spans="1:3">
      <c r="A17" s="3" t="s">
        <v>249</v>
      </c>
    </row>
    <row r="18" spans="1:3">
      <c r="A18" s="4" t="s">
        <v>255</v>
      </c>
      <c r="B18" s="5" t="n">
        <v>1209335</v>
      </c>
      <c r="C18" s="5" t="n">
        <v>915163</v>
      </c>
    </row>
    <row r="19" spans="1:3">
      <c r="A19" s="4" t="s">
        <v>250</v>
      </c>
      <c r="B19" s="5" t="n">
        <v>420554</v>
      </c>
      <c r="C19" s="5" t="n">
        <v>277736</v>
      </c>
    </row>
    <row r="20" spans="1:3">
      <c r="A20" s="4" t="s">
        <v>258</v>
      </c>
    </row>
    <row r="21" spans="1:3">
      <c r="A21" s="3" t="s">
        <v>249</v>
      </c>
    </row>
    <row r="22" spans="1:3">
      <c r="A22" s="4" t="s">
        <v>255</v>
      </c>
      <c r="B22" s="5" t="n">
        <v>20443</v>
      </c>
      <c r="C22" s="5" t="n">
        <v>20443</v>
      </c>
    </row>
    <row r="23" spans="1:3">
      <c r="A23" s="4" t="s">
        <v>250</v>
      </c>
      <c r="B23" s="5" t="n">
        <v>20443</v>
      </c>
      <c r="C23" s="5" t="n">
        <v>20443</v>
      </c>
    </row>
    <row r="24" spans="1:3">
      <c r="A24" s="4" t="s">
        <v>259</v>
      </c>
    </row>
    <row r="25" spans="1:3">
      <c r="A25" s="3" t="s">
        <v>249</v>
      </c>
    </row>
    <row r="26" spans="1:3">
      <c r="A26" s="4" t="s">
        <v>255</v>
      </c>
      <c r="B26" s="5" t="n">
        <v>29353</v>
      </c>
      <c r="C26" s="5" t="n">
        <v>29000</v>
      </c>
    </row>
    <row r="27" spans="1:3">
      <c r="A27" s="4" t="s">
        <v>250</v>
      </c>
      <c r="B27" s="5" t="n">
        <v>19451</v>
      </c>
      <c r="C27" s="5" t="n">
        <v>12083</v>
      </c>
    </row>
    <row r="28" spans="1:3">
      <c r="A28" s="4" t="s">
        <v>260</v>
      </c>
    </row>
    <row r="29" spans="1:3">
      <c r="A29" s="3" t="s">
        <v>249</v>
      </c>
    </row>
    <row r="30" spans="1:3">
      <c r="A30" s="4" t="s">
        <v>255</v>
      </c>
      <c r="B30" s="5" t="n">
        <v>65000</v>
      </c>
      <c r="C30" s="5" t="n">
        <v>65000</v>
      </c>
    </row>
    <row r="31" spans="1:3">
      <c r="A31" s="4" t="s">
        <v>250</v>
      </c>
      <c r="B31" s="5" t="n">
        <v>65000</v>
      </c>
      <c r="C31" s="5" t="n">
        <v>65000</v>
      </c>
    </row>
    <row r="32" spans="1:3">
      <c r="A32" s="4" t="s">
        <v>261</v>
      </c>
    </row>
    <row r="33" spans="1:3">
      <c r="A33" s="3" t="s">
        <v>249</v>
      </c>
    </row>
    <row r="34" spans="1:3">
      <c r="A34" s="4" t="s">
        <v>255</v>
      </c>
      <c r="B34" s="5" t="n">
        <v>1026</v>
      </c>
      <c r="C34" s="5" t="n">
        <v>0</v>
      </c>
    </row>
    <row r="35" spans="1:3">
      <c r="A35" s="4" t="s">
        <v>250</v>
      </c>
      <c r="B35" s="7" t="n">
        <v>342</v>
      </c>
      <c r="C3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85</v>
      </c>
      <c r="C3" s="7" t="n">
        <v>143</v>
      </c>
    </row>
    <row r="4" spans="1:3">
      <c r="A4" s="4" t="s">
        <v>58</v>
      </c>
      <c r="B4" s="7" t="n">
        <v>871441</v>
      </c>
      <c r="C4" s="7" t="n">
        <v>751898</v>
      </c>
    </row>
    <row r="5" spans="1:3">
      <c r="A5" s="4" t="s">
        <v>59</v>
      </c>
      <c r="B5" s="8" t="n">
        <v>0.0001</v>
      </c>
      <c r="C5" s="8" t="n">
        <v>0.0001</v>
      </c>
    </row>
    <row r="6" spans="1:3">
      <c r="A6" s="4" t="s">
        <v>60</v>
      </c>
      <c r="B6" s="5" t="n">
        <v>5000000</v>
      </c>
      <c r="C6" s="5" t="n">
        <v>5000000</v>
      </c>
    </row>
    <row r="7" spans="1:3">
      <c r="A7" s="4" t="s">
        <v>61</v>
      </c>
      <c r="B7" s="5" t="n">
        <v>0</v>
      </c>
      <c r="C7" s="5" t="n">
        <v>0</v>
      </c>
    </row>
    <row r="8" spans="1:3">
      <c r="A8" s="4" t="s">
        <v>62</v>
      </c>
      <c r="B8" s="5" t="n">
        <v>0</v>
      </c>
      <c r="C8" s="5" t="n">
        <v>0</v>
      </c>
    </row>
    <row r="9" spans="1:3">
      <c r="A9" s="4" t="s">
        <v>63</v>
      </c>
      <c r="B9" s="8" t="n">
        <v>0.0001</v>
      </c>
      <c r="C9" s="8" t="n">
        <v>0.0001</v>
      </c>
    </row>
    <row r="10" spans="1:3">
      <c r="A10" s="4" t="s">
        <v>64</v>
      </c>
      <c r="B10" s="5" t="n">
        <v>405000000</v>
      </c>
      <c r="C10" s="5" t="n">
        <v>405000000</v>
      </c>
    </row>
    <row r="11" spans="1:3">
      <c r="A11" s="4" t="s">
        <v>65</v>
      </c>
      <c r="B11" s="5" t="n">
        <v>126331000</v>
      </c>
      <c r="C11" s="5" t="n">
        <v>127386000</v>
      </c>
    </row>
    <row r="12" spans="1:3">
      <c r="A12" s="4" t="s">
        <v>66</v>
      </c>
      <c r="B12" s="5" t="n">
        <v>126331000</v>
      </c>
      <c r="C12" s="5" t="n">
        <v>1273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262</v>
      </c>
      <c r="B1" s="2" t="s">
        <v>240</v>
      </c>
    </row>
    <row r="2" spans="1:2">
      <c r="A2" s="3" t="s">
        <v>151</v>
      </c>
    </row>
    <row r="3" spans="1:2">
      <c r="A3" s="5" t="n">
        <v>2017</v>
      </c>
      <c r="B3" s="7" t="n">
        <v>494032</v>
      </c>
    </row>
    <row r="4" spans="1:2">
      <c r="A4" s="5" t="n">
        <v>2018</v>
      </c>
      <c r="B4" s="5" t="n">
        <v>542621</v>
      </c>
    </row>
    <row r="5" spans="1:2">
      <c r="A5" s="5" t="n">
        <v>2019</v>
      </c>
      <c r="B5" s="5" t="n">
        <v>455451</v>
      </c>
    </row>
    <row r="6" spans="1:2">
      <c r="A6" s="5" t="n">
        <v>2020</v>
      </c>
      <c r="B6" s="5" t="n">
        <v>206986</v>
      </c>
    </row>
    <row r="7" spans="1:2">
      <c r="A7" s="5" t="n">
        <v>2021</v>
      </c>
      <c r="B7" s="7" t="n">
        <v>1555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3</v>
      </c>
      <c r="B1" s="2" t="s">
        <v>264</v>
      </c>
      <c r="C1" s="2" t="s">
        <v>2</v>
      </c>
      <c r="D1" s="2" t="s">
        <v>69</v>
      </c>
      <c r="E1" s="2" t="s">
        <v>2</v>
      </c>
      <c r="F1" s="2" t="s">
        <v>69</v>
      </c>
      <c r="G1" s="2" t="s">
        <v>23</v>
      </c>
    </row>
    <row r="2" spans="1:7">
      <c r="A2" s="3" t="s">
        <v>265</v>
      </c>
    </row>
    <row r="3" spans="1:7">
      <c r="A3" s="4" t="s">
        <v>266</v>
      </c>
      <c r="C3" s="7" t="n">
        <v>220000</v>
      </c>
    </row>
    <row r="4" spans="1:7">
      <c r="A4" s="4" t="s">
        <v>267</v>
      </c>
      <c r="C4" s="4" t="s">
        <v>268</v>
      </c>
    </row>
    <row r="5" spans="1:7">
      <c r="A5" s="4" t="s">
        <v>269</v>
      </c>
      <c r="C5" s="7" t="n">
        <v>122000</v>
      </c>
      <c r="D5" s="7" t="n">
        <v>128500</v>
      </c>
      <c r="E5" s="7" t="n">
        <v>361200</v>
      </c>
      <c r="F5" s="7" t="n">
        <v>379800</v>
      </c>
    </row>
    <row r="6" spans="1:7">
      <c r="A6" s="4" t="s">
        <v>270</v>
      </c>
      <c r="C6" s="5" t="n">
        <v>2173914</v>
      </c>
      <c r="E6" s="5" t="n">
        <v>2173914</v>
      </c>
      <c r="G6" s="7" t="n">
        <v>2135697</v>
      </c>
    </row>
    <row r="7" spans="1:7">
      <c r="A7" s="4" t="s">
        <v>271</v>
      </c>
      <c r="E7" s="5" t="n">
        <v>-1000</v>
      </c>
    </row>
    <row r="8" spans="1:7">
      <c r="A8" s="4" t="s">
        <v>247</v>
      </c>
    </row>
    <row r="9" spans="1:7">
      <c r="A9" s="3" t="s">
        <v>265</v>
      </c>
    </row>
    <row r="10" spans="1:7">
      <c r="A10" s="4" t="s">
        <v>270</v>
      </c>
      <c r="B10" s="7" t="n">
        <v>39200</v>
      </c>
    </row>
    <row r="11" spans="1:7">
      <c r="A11" s="4" t="s">
        <v>272</v>
      </c>
      <c r="B11" s="5" t="n">
        <v>82100</v>
      </c>
    </row>
    <row r="12" spans="1:7">
      <c r="A12" s="4" t="s">
        <v>273</v>
      </c>
      <c r="B12" s="5" t="n">
        <v>118700</v>
      </c>
    </row>
    <row r="13" spans="1:7">
      <c r="A13" s="4" t="s">
        <v>245</v>
      </c>
      <c r="E13" s="5" t="n">
        <v>38217</v>
      </c>
    </row>
    <row r="14" spans="1:7">
      <c r="A14" s="4" t="s">
        <v>274</v>
      </c>
    </row>
    <row r="15" spans="1:7">
      <c r="A15" s="3" t="s">
        <v>265</v>
      </c>
    </row>
    <row r="16" spans="1:7">
      <c r="A16" s="4" t="s">
        <v>272</v>
      </c>
      <c r="B16" s="7" t="n">
        <v>74200</v>
      </c>
    </row>
    <row r="17" spans="1:7">
      <c r="A17" s="4" t="s">
        <v>275</v>
      </c>
      <c r="B17" s="4" t="s">
        <v>276</v>
      </c>
    </row>
    <row r="18" spans="1:7">
      <c r="A18" s="4" t="s">
        <v>277</v>
      </c>
    </row>
    <row r="19" spans="1:7">
      <c r="A19" s="3" t="s">
        <v>265</v>
      </c>
    </row>
    <row r="20" spans="1:7">
      <c r="A20" s="4" t="s">
        <v>272</v>
      </c>
      <c r="B20" s="7" t="n">
        <v>5600</v>
      </c>
    </row>
    <row r="21" spans="1:7">
      <c r="A21" s="4" t="s">
        <v>275</v>
      </c>
      <c r="B21" s="4" t="s">
        <v>278</v>
      </c>
    </row>
    <row r="22" spans="1:7">
      <c r="A22" s="4" t="s">
        <v>244</v>
      </c>
    </row>
    <row r="23" spans="1:7">
      <c r="A23" s="3" t="s">
        <v>265</v>
      </c>
    </row>
    <row r="24" spans="1:7">
      <c r="A24" s="4" t="s">
        <v>270</v>
      </c>
      <c r="C24" s="5" t="n">
        <v>1751503</v>
      </c>
      <c r="E24" s="5" t="n">
        <v>1751503</v>
      </c>
      <c r="G24" s="5" t="n">
        <v>1751503</v>
      </c>
    </row>
    <row r="25" spans="1:7">
      <c r="A25" s="4" t="s">
        <v>245</v>
      </c>
      <c r="E25" s="5" t="n">
        <v>0</v>
      </c>
    </row>
    <row r="26" spans="1:7">
      <c r="A26" s="4" t="s">
        <v>246</v>
      </c>
    </row>
    <row r="27" spans="1:7">
      <c r="A27" s="3" t="s">
        <v>265</v>
      </c>
    </row>
    <row r="28" spans="1:7">
      <c r="A28" s="4" t="s">
        <v>270</v>
      </c>
      <c r="C28" s="7" t="n">
        <v>422411</v>
      </c>
      <c r="E28" s="5" t="n">
        <v>422411</v>
      </c>
      <c r="G28" s="7" t="n">
        <v>384194</v>
      </c>
    </row>
    <row r="29" spans="1:7">
      <c r="A29" s="4" t="s">
        <v>245</v>
      </c>
      <c r="E29" s="7" t="n">
        <v>382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9</v>
      </c>
      <c r="B1" s="2" t="s">
        <v>2</v>
      </c>
      <c r="C1" s="2" t="s">
        <v>23</v>
      </c>
    </row>
    <row r="2" spans="1:3">
      <c r="A2" s="3" t="s">
        <v>280</v>
      </c>
    </row>
    <row r="3" spans="1:3">
      <c r="A3" s="4" t="s">
        <v>281</v>
      </c>
      <c r="B3" s="7" t="n">
        <v>988886</v>
      </c>
      <c r="C3" s="7" t="n">
        <v>988130</v>
      </c>
    </row>
    <row r="4" spans="1:3">
      <c r="A4" s="4" t="s">
        <v>282</v>
      </c>
      <c r="B4" s="5" t="n">
        <v>11114</v>
      </c>
      <c r="C4" s="5" t="n">
        <v>11870</v>
      </c>
    </row>
    <row r="5" spans="1:3">
      <c r="A5" s="4" t="s">
        <v>283</v>
      </c>
    </row>
    <row r="6" spans="1:3">
      <c r="A6" s="3" t="s">
        <v>280</v>
      </c>
    </row>
    <row r="7" spans="1:3">
      <c r="A7" s="4" t="s">
        <v>281</v>
      </c>
      <c r="B7" s="5" t="n">
        <v>450000</v>
      </c>
      <c r="C7" s="5" t="n">
        <v>450000</v>
      </c>
    </row>
    <row r="8" spans="1:3">
      <c r="A8" s="4" t="s">
        <v>284</v>
      </c>
    </row>
    <row r="9" spans="1:3">
      <c r="A9" s="3" t="s">
        <v>280</v>
      </c>
    </row>
    <row r="10" spans="1:3">
      <c r="A10" s="4" t="s">
        <v>281</v>
      </c>
      <c r="B10" s="7" t="n">
        <v>550000</v>
      </c>
      <c r="C10" s="7" t="n">
        <v>5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285</v>
      </c>
      <c r="B1" s="2" t="s">
        <v>68</v>
      </c>
      <c r="D1" s="2" t="s">
        <v>1</v>
      </c>
    </row>
    <row r="2" spans="1:9">
      <c r="B2" s="2" t="s">
        <v>240</v>
      </c>
      <c r="C2" s="2" t="s">
        <v>286</v>
      </c>
      <c r="D2" s="2" t="s">
        <v>240</v>
      </c>
      <c r="E2" s="2" t="s">
        <v>286</v>
      </c>
      <c r="F2" s="2" t="s">
        <v>287</v>
      </c>
      <c r="G2" s="2" t="s">
        <v>288</v>
      </c>
      <c r="H2" s="2" t="s">
        <v>289</v>
      </c>
      <c r="I2" s="2" t="s">
        <v>290</v>
      </c>
    </row>
    <row r="3" spans="1:9">
      <c r="A3" s="3" t="s">
        <v>280</v>
      </c>
    </row>
    <row r="4" spans="1:9">
      <c r="A4" s="4" t="s">
        <v>281</v>
      </c>
      <c r="B4" s="7" t="n">
        <v>988886</v>
      </c>
      <c r="D4" s="7" t="n">
        <v>988886</v>
      </c>
      <c r="F4" s="7" t="n">
        <v>988130</v>
      </c>
    </row>
    <row r="5" spans="1:9">
      <c r="A5" s="4" t="s">
        <v>282</v>
      </c>
      <c r="B5" s="5" t="n">
        <v>11114</v>
      </c>
      <c r="D5" s="5" t="n">
        <v>11114</v>
      </c>
      <c r="F5" s="5" t="n">
        <v>11870</v>
      </c>
    </row>
    <row r="6" spans="1:9">
      <c r="A6" s="4" t="s">
        <v>283</v>
      </c>
    </row>
    <row r="7" spans="1:9">
      <c r="A7" s="3" t="s">
        <v>280</v>
      </c>
    </row>
    <row r="8" spans="1:9">
      <c r="A8" s="4" t="s">
        <v>291</v>
      </c>
      <c r="G8" s="7" t="n">
        <v>450000</v>
      </c>
    </row>
    <row r="9" spans="1:9">
      <c r="A9" s="4" t="s">
        <v>281</v>
      </c>
      <c r="B9" s="7" t="n">
        <v>450000</v>
      </c>
      <c r="D9" s="7" t="n">
        <v>450000</v>
      </c>
      <c r="F9" s="5" t="n">
        <v>450000</v>
      </c>
    </row>
    <row r="10" spans="1:9">
      <c r="A10" s="4" t="s">
        <v>292</v>
      </c>
      <c r="B10" s="4" t="s">
        <v>293</v>
      </c>
      <c r="D10" s="4" t="s">
        <v>293</v>
      </c>
      <c r="G10" s="4" t="s">
        <v>293</v>
      </c>
    </row>
    <row r="11" spans="1:9">
      <c r="A11" s="4" t="s">
        <v>294</v>
      </c>
      <c r="D11" s="4" t="s">
        <v>295</v>
      </c>
    </row>
    <row r="12" spans="1:9">
      <c r="A12" s="4" t="s">
        <v>296</v>
      </c>
      <c r="D12" s="4" t="s">
        <v>297</v>
      </c>
    </row>
    <row r="13" spans="1:9">
      <c r="A13" s="4" t="s">
        <v>298</v>
      </c>
      <c r="B13" s="7" t="n">
        <v>495600</v>
      </c>
      <c r="D13" s="7" t="n">
        <v>495600</v>
      </c>
      <c r="F13" s="5" t="n">
        <v>465800</v>
      </c>
    </row>
    <row r="14" spans="1:9">
      <c r="A14" s="4" t="s">
        <v>284</v>
      </c>
    </row>
    <row r="15" spans="1:9">
      <c r="A15" s="3" t="s">
        <v>280</v>
      </c>
    </row>
    <row r="16" spans="1:9">
      <c r="A16" s="4" t="s">
        <v>291</v>
      </c>
      <c r="G16" s="7" t="n">
        <v>550000</v>
      </c>
    </row>
    <row r="17" spans="1:9">
      <c r="A17" s="4" t="s">
        <v>281</v>
      </c>
      <c r="B17" s="7" t="n">
        <v>550000</v>
      </c>
      <c r="D17" s="7" t="n">
        <v>550000</v>
      </c>
      <c r="F17" s="5" t="n">
        <v>550000</v>
      </c>
    </row>
    <row r="18" spans="1:9">
      <c r="A18" s="4" t="s">
        <v>292</v>
      </c>
      <c r="B18" s="4" t="s">
        <v>299</v>
      </c>
      <c r="D18" s="4" t="s">
        <v>299</v>
      </c>
      <c r="G18" s="4" t="s">
        <v>299</v>
      </c>
    </row>
    <row r="19" spans="1:9">
      <c r="A19" s="4" t="s">
        <v>294</v>
      </c>
      <c r="D19" s="4" t="s">
        <v>295</v>
      </c>
    </row>
    <row r="20" spans="1:9">
      <c r="A20" s="4" t="s">
        <v>296</v>
      </c>
      <c r="D20" s="4" t="s">
        <v>300</v>
      </c>
    </row>
    <row r="21" spans="1:9">
      <c r="A21" s="4" t="s">
        <v>298</v>
      </c>
      <c r="B21" s="7" t="n">
        <v>609500</v>
      </c>
      <c r="D21" s="7" t="n">
        <v>609500</v>
      </c>
      <c r="F21" s="7" t="n">
        <v>581600</v>
      </c>
    </row>
    <row r="22" spans="1:9">
      <c r="A22" s="4" t="s">
        <v>301</v>
      </c>
    </row>
    <row r="23" spans="1:9">
      <c r="A23" s="3" t="s">
        <v>280</v>
      </c>
    </row>
    <row r="24" spans="1:9">
      <c r="A24" s="4" t="s">
        <v>302</v>
      </c>
      <c r="B24" s="5" t="n">
        <v>17400</v>
      </c>
      <c r="C24" s="7" t="n">
        <v>8300</v>
      </c>
      <c r="D24" s="5" t="n">
        <v>52200</v>
      </c>
      <c r="E24" s="7" t="n">
        <v>8300</v>
      </c>
    </row>
    <row r="25" spans="1:9">
      <c r="A25" s="4" t="s">
        <v>303</v>
      </c>
      <c r="B25" s="5" t="n">
        <v>3600</v>
      </c>
      <c r="C25" s="7" t="n">
        <v>1600</v>
      </c>
      <c r="D25" s="5" t="n">
        <v>9000</v>
      </c>
      <c r="E25" s="7" t="n">
        <v>1600</v>
      </c>
    </row>
    <row r="26" spans="1:9">
      <c r="A26" s="4" t="s">
        <v>304</v>
      </c>
      <c r="B26" s="7" t="n">
        <v>34500</v>
      </c>
      <c r="D26" s="7" t="n">
        <v>71200</v>
      </c>
    </row>
    <row r="27" spans="1:9">
      <c r="A27" s="4" t="s">
        <v>305</v>
      </c>
    </row>
    <row r="28" spans="1:9">
      <c r="A28" s="3" t="s">
        <v>280</v>
      </c>
    </row>
    <row r="29" spans="1:9">
      <c r="A29" s="4" t="s">
        <v>306</v>
      </c>
      <c r="B29" s="5" t="n">
        <v>3</v>
      </c>
      <c r="D29" s="5" t="n">
        <v>3</v>
      </c>
      <c r="H29" s="10" t="n">
        <v>2.5</v>
      </c>
    </row>
    <row r="30" spans="1:9">
      <c r="A30" s="4" t="s">
        <v>307</v>
      </c>
      <c r="B30" s="5" t="n">
        <v>3</v>
      </c>
      <c r="D30" s="5" t="n">
        <v>3</v>
      </c>
    </row>
    <row r="31" spans="1:9">
      <c r="A31" s="4" t="s">
        <v>308</v>
      </c>
    </row>
    <row r="32" spans="1:9">
      <c r="A32" s="3" t="s">
        <v>280</v>
      </c>
    </row>
    <row r="33" spans="1:9">
      <c r="A33" s="4" t="s">
        <v>281</v>
      </c>
      <c r="B33" s="7" t="n">
        <v>0</v>
      </c>
      <c r="D33" s="7" t="n">
        <v>0</v>
      </c>
    </row>
    <row r="34" spans="1:9">
      <c r="A34" s="4" t="s">
        <v>309</v>
      </c>
      <c r="I34" s="7" t="n">
        <v>300000</v>
      </c>
    </row>
    <row r="35" spans="1:9">
      <c r="A35" s="4" t="s">
        <v>310</v>
      </c>
      <c r="I35" s="5" t="n">
        <v>150000</v>
      </c>
    </row>
    <row r="36" spans="1:9">
      <c r="A36" s="4" t="s">
        <v>311</v>
      </c>
    </row>
    <row r="37" spans="1:9">
      <c r="A37" s="3" t="s">
        <v>280</v>
      </c>
    </row>
    <row r="38" spans="1:9">
      <c r="A38" s="4" t="s">
        <v>309</v>
      </c>
      <c r="I38" s="5" t="n">
        <v>25000</v>
      </c>
    </row>
    <row r="39" spans="1:9">
      <c r="A39" s="4" t="s">
        <v>312</v>
      </c>
    </row>
    <row r="40" spans="1:9">
      <c r="A40" s="3" t="s">
        <v>280</v>
      </c>
    </row>
    <row r="41" spans="1:9">
      <c r="A41" s="4" t="s">
        <v>309</v>
      </c>
      <c r="I41" s="7" t="n">
        <v>10000</v>
      </c>
    </row>
    <row r="42" spans="1:9">
      <c r="A42" s="4" t="s">
        <v>313</v>
      </c>
    </row>
    <row r="43" spans="1:9">
      <c r="A43" s="3" t="s">
        <v>280</v>
      </c>
    </row>
    <row r="44" spans="1:9">
      <c r="A44" s="4" t="s">
        <v>314</v>
      </c>
      <c r="D44" s="4" t="s">
        <v>315</v>
      </c>
    </row>
    <row r="45" spans="1:9">
      <c r="A45" s="4" t="s">
        <v>316</v>
      </c>
    </row>
    <row r="46" spans="1:9">
      <c r="A46" s="3" t="s">
        <v>280</v>
      </c>
    </row>
    <row r="47" spans="1:9">
      <c r="A47" s="4" t="s">
        <v>314</v>
      </c>
      <c r="D47" s="4" t="s">
        <v>317</v>
      </c>
    </row>
    <row r="48" spans="1:9">
      <c r="A48" s="4" t="s">
        <v>318</v>
      </c>
    </row>
    <row r="49" spans="1:9">
      <c r="A49" s="3" t="s">
        <v>280</v>
      </c>
    </row>
    <row r="50" spans="1:9">
      <c r="A50" s="4" t="s">
        <v>314</v>
      </c>
      <c r="D50" s="4" t="s">
        <v>319</v>
      </c>
    </row>
    <row r="51" spans="1:9">
      <c r="A51" s="4" t="s">
        <v>320</v>
      </c>
    </row>
    <row r="52" spans="1:9">
      <c r="A52" s="3" t="s">
        <v>280</v>
      </c>
    </row>
    <row r="53" spans="1:9">
      <c r="A53" s="4" t="s">
        <v>292</v>
      </c>
      <c r="B53" s="4" t="s">
        <v>321</v>
      </c>
      <c r="D53" s="4" t="s">
        <v>321</v>
      </c>
    </row>
    <row r="54" spans="1:9">
      <c r="A54" s="4" t="s">
        <v>322</v>
      </c>
    </row>
    <row r="55" spans="1:9">
      <c r="A55" s="3" t="s">
        <v>280</v>
      </c>
    </row>
    <row r="56" spans="1:9">
      <c r="A56" s="4" t="s">
        <v>292</v>
      </c>
      <c r="B56" s="4" t="s">
        <v>315</v>
      </c>
      <c r="D56" s="4" t="s">
        <v>315</v>
      </c>
    </row>
    <row r="57" spans="1:9">
      <c r="A57" s="4" t="s">
        <v>323</v>
      </c>
    </row>
    <row r="58" spans="1:9">
      <c r="A58" s="3" t="s">
        <v>280</v>
      </c>
    </row>
    <row r="59" spans="1:9">
      <c r="A59" s="4" t="s">
        <v>292</v>
      </c>
      <c r="B59" s="4" t="s">
        <v>319</v>
      </c>
      <c r="D59" s="4" t="s">
        <v>319</v>
      </c>
    </row>
    <row r="60" spans="1:9">
      <c r="A60" s="4" t="s">
        <v>324</v>
      </c>
    </row>
    <row r="61" spans="1:9">
      <c r="A61" s="3" t="s">
        <v>280</v>
      </c>
    </row>
    <row r="62" spans="1:9">
      <c r="A62" s="4" t="s">
        <v>292</v>
      </c>
      <c r="B62" s="4" t="s">
        <v>317</v>
      </c>
      <c r="D62" s="4" t="s">
        <v>3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5</v>
      </c>
      <c r="B1" s="2" t="s">
        <v>68</v>
      </c>
      <c r="D1" s="2" t="s">
        <v>1</v>
      </c>
    </row>
    <row r="2" spans="1:6">
      <c r="B2" s="2" t="s">
        <v>2</v>
      </c>
      <c r="C2" s="2" t="s">
        <v>69</v>
      </c>
      <c r="D2" s="2" t="s">
        <v>2</v>
      </c>
      <c r="E2" s="2" t="s">
        <v>69</v>
      </c>
      <c r="F2" s="2" t="s">
        <v>23</v>
      </c>
    </row>
    <row r="3" spans="1:6">
      <c r="A3" s="3" t="s">
        <v>159</v>
      </c>
    </row>
    <row r="4" spans="1:6">
      <c r="A4" s="4" t="s">
        <v>326</v>
      </c>
      <c r="B4" s="7" t="n">
        <v>123179</v>
      </c>
      <c r="C4" s="7" t="n">
        <v>-9874</v>
      </c>
      <c r="D4" s="7" t="n">
        <v>137059</v>
      </c>
      <c r="E4" s="7" t="n">
        <v>4502</v>
      </c>
    </row>
    <row r="5" spans="1:6">
      <c r="A5" s="4" t="s">
        <v>327</v>
      </c>
      <c r="B5" s="4" t="s">
        <v>328</v>
      </c>
      <c r="C5" s="4" t="s">
        <v>329</v>
      </c>
      <c r="D5" s="4" t="s">
        <v>330</v>
      </c>
      <c r="E5" s="4" t="s">
        <v>331</v>
      </c>
    </row>
    <row r="6" spans="1:6">
      <c r="A6" s="4" t="s">
        <v>332</v>
      </c>
      <c r="B6" s="7" t="n">
        <v>122800</v>
      </c>
      <c r="D6" s="7" t="n">
        <v>122800</v>
      </c>
      <c r="F6" s="7" t="n">
        <v>29900</v>
      </c>
    </row>
    <row r="7" spans="1:6">
      <c r="A7" s="4" t="s">
        <v>333</v>
      </c>
      <c r="B7" s="7" t="n">
        <v>86000</v>
      </c>
      <c r="D7" s="5" t="n">
        <v>86000</v>
      </c>
      <c r="F7" s="7" t="n">
        <v>69100</v>
      </c>
    </row>
    <row r="8" spans="1:6">
      <c r="A8" s="4" t="s">
        <v>334</v>
      </c>
      <c r="D8" s="7" t="n">
        <v>16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5</v>
      </c>
      <c r="B1" s="2" t="s">
        <v>2</v>
      </c>
      <c r="C1" s="2" t="s">
        <v>23</v>
      </c>
    </row>
    <row r="2" spans="1:3">
      <c r="A2" s="3" t="s">
        <v>336</v>
      </c>
    </row>
    <row r="3" spans="1:3">
      <c r="A3" s="4" t="s">
        <v>337</v>
      </c>
      <c r="B3" s="7" t="n">
        <v>99084</v>
      </c>
      <c r="C3" s="7" t="n">
        <v>344313</v>
      </c>
    </row>
    <row r="4" spans="1:3">
      <c r="A4" s="4" t="s">
        <v>338</v>
      </c>
      <c r="C4" s="5" t="n">
        <v>19</v>
      </c>
    </row>
    <row r="5" spans="1:3">
      <c r="A5" s="4" t="s">
        <v>339</v>
      </c>
      <c r="B5" s="5" t="n">
        <v>-442</v>
      </c>
      <c r="C5" s="5" t="n">
        <v>-351</v>
      </c>
    </row>
    <row r="6" spans="1:3">
      <c r="A6" s="4" t="s">
        <v>340</v>
      </c>
      <c r="B6" s="5" t="n">
        <v>98642</v>
      </c>
      <c r="C6" s="5" t="n">
        <v>343981</v>
      </c>
    </row>
    <row r="7" spans="1:3">
      <c r="A7" s="4" t="s">
        <v>341</v>
      </c>
    </row>
    <row r="8" spans="1:3">
      <c r="A8" s="3" t="s">
        <v>336</v>
      </c>
    </row>
    <row r="9" spans="1:3">
      <c r="A9" s="4" t="s">
        <v>337</v>
      </c>
      <c r="C9" s="5" t="n">
        <v>149874</v>
      </c>
    </row>
    <row r="10" spans="1:3">
      <c r="A10" s="4" t="s">
        <v>338</v>
      </c>
      <c r="C10" s="5" t="n">
        <v>19</v>
      </c>
    </row>
    <row r="11" spans="1:3">
      <c r="A11" s="4" t="s">
        <v>339</v>
      </c>
      <c r="C11" s="5" t="n">
        <v>-1</v>
      </c>
    </row>
    <row r="12" spans="1:3">
      <c r="A12" s="4" t="s">
        <v>340</v>
      </c>
      <c r="C12" s="5" t="n">
        <v>149892</v>
      </c>
    </row>
    <row r="13" spans="1:3">
      <c r="A13" s="4" t="s">
        <v>342</v>
      </c>
    </row>
    <row r="14" spans="1:3">
      <c r="A14" s="3" t="s">
        <v>336</v>
      </c>
    </row>
    <row r="15" spans="1:3">
      <c r="A15" s="4" t="s">
        <v>337</v>
      </c>
      <c r="B15" s="5" t="n">
        <v>2150</v>
      </c>
      <c r="C15" s="5" t="n">
        <v>2150</v>
      </c>
    </row>
    <row r="16" spans="1:3">
      <c r="A16" s="4" t="s">
        <v>339</v>
      </c>
      <c r="B16" s="5" t="n">
        <v>-442</v>
      </c>
      <c r="C16" s="5" t="n">
        <v>-350</v>
      </c>
    </row>
    <row r="17" spans="1:3">
      <c r="A17" s="4" t="s">
        <v>340</v>
      </c>
      <c r="B17" s="5" t="n">
        <v>1708</v>
      </c>
      <c r="C17" s="5" t="n">
        <v>1800</v>
      </c>
    </row>
    <row r="18" spans="1:3">
      <c r="A18" s="4" t="s">
        <v>343</v>
      </c>
    </row>
    <row r="19" spans="1:3">
      <c r="A19" s="3" t="s">
        <v>336</v>
      </c>
    </row>
    <row r="20" spans="1:3">
      <c r="A20" s="4" t="s">
        <v>337</v>
      </c>
      <c r="C20" s="5" t="n">
        <v>45510</v>
      </c>
    </row>
    <row r="21" spans="1:3">
      <c r="A21" s="4" t="s">
        <v>340</v>
      </c>
      <c r="C21" s="5" t="n">
        <v>45510</v>
      </c>
    </row>
    <row r="22" spans="1:3">
      <c r="A22" s="4" t="s">
        <v>344</v>
      </c>
    </row>
    <row r="23" spans="1:3">
      <c r="A23" s="3" t="s">
        <v>336</v>
      </c>
    </row>
    <row r="24" spans="1:3">
      <c r="A24" s="4" t="s">
        <v>337</v>
      </c>
      <c r="B24" s="5" t="n">
        <v>96934</v>
      </c>
      <c r="C24" s="5" t="n">
        <v>146779</v>
      </c>
    </row>
    <row r="25" spans="1:3">
      <c r="A25" s="4" t="s">
        <v>340</v>
      </c>
      <c r="B25" s="7" t="n">
        <v>96934</v>
      </c>
      <c r="C25" s="7" t="n">
        <v>1467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47</v>
      </c>
      <c r="B3" s="7" t="n">
        <v>96934</v>
      </c>
      <c r="C3" s="7" t="n">
        <v>342163</v>
      </c>
    </row>
    <row r="4" spans="1:3">
      <c r="A4" s="4" t="s">
        <v>348</v>
      </c>
      <c r="B4" s="5" t="n">
        <v>2150</v>
      </c>
      <c r="C4" s="5" t="n">
        <v>2150</v>
      </c>
    </row>
    <row r="5" spans="1:3">
      <c r="A5" s="4" t="s">
        <v>349</v>
      </c>
      <c r="B5" s="5" t="n">
        <v>99084</v>
      </c>
      <c r="C5" s="5" t="n">
        <v>344313</v>
      </c>
    </row>
    <row r="6" spans="1:3">
      <c r="A6" s="4" t="s">
        <v>350</v>
      </c>
      <c r="B6" s="5" t="n">
        <v>96934</v>
      </c>
      <c r="C6" s="5" t="n">
        <v>342181</v>
      </c>
    </row>
    <row r="7" spans="1:3">
      <c r="A7" s="4" t="s">
        <v>351</v>
      </c>
      <c r="B7" s="5" t="n">
        <v>1708</v>
      </c>
      <c r="C7" s="5" t="n">
        <v>1800</v>
      </c>
    </row>
    <row r="8" spans="1:3">
      <c r="A8" s="4" t="s">
        <v>340</v>
      </c>
      <c r="B8" s="7" t="n">
        <v>98642</v>
      </c>
      <c r="C8" s="7" t="n">
        <v>3439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2</v>
      </c>
      <c r="D1" s="2" t="s">
        <v>23</v>
      </c>
    </row>
    <row r="2" spans="1:4">
      <c r="A2" s="3" t="s">
        <v>353</v>
      </c>
    </row>
    <row r="3" spans="1:4">
      <c r="A3" s="4" t="s">
        <v>206</v>
      </c>
      <c r="C3" s="7" t="n">
        <v>98642</v>
      </c>
      <c r="D3" s="7" t="n">
        <v>343981</v>
      </c>
    </row>
    <row r="4" spans="1:4">
      <c r="A4" s="4" t="s">
        <v>354</v>
      </c>
      <c r="B4" s="4" t="s">
        <v>355</v>
      </c>
      <c r="C4" s="5" t="n">
        <v>9499</v>
      </c>
      <c r="D4" s="5" t="n">
        <v>6468</v>
      </c>
    </row>
    <row r="5" spans="1:4">
      <c r="A5" s="4" t="s">
        <v>356</v>
      </c>
      <c r="C5" s="5" t="n">
        <v>108141</v>
      </c>
      <c r="D5" s="5" t="n">
        <v>350449</v>
      </c>
    </row>
    <row r="6" spans="1:4">
      <c r="A6" s="4" t="s">
        <v>357</v>
      </c>
      <c r="B6" s="4" t="s">
        <v>355</v>
      </c>
      <c r="C6" s="5" t="n">
        <v>9499</v>
      </c>
      <c r="D6" s="5" t="n">
        <v>6468</v>
      </c>
    </row>
    <row r="7" spans="1:4">
      <c r="A7" s="4" t="s">
        <v>358</v>
      </c>
      <c r="C7" s="5" t="n">
        <v>9499</v>
      </c>
      <c r="D7" s="5" t="n">
        <v>6468</v>
      </c>
    </row>
    <row r="8" spans="1:4">
      <c r="A8" s="4" t="s">
        <v>359</v>
      </c>
    </row>
    <row r="9" spans="1:4">
      <c r="A9" s="3" t="s">
        <v>353</v>
      </c>
    </row>
    <row r="10" spans="1:4">
      <c r="A10" s="4" t="s">
        <v>206</v>
      </c>
      <c r="C10" s="5" t="n">
        <v>96934</v>
      </c>
      <c r="D10" s="5" t="n">
        <v>296671</v>
      </c>
    </row>
    <row r="11" spans="1:4">
      <c r="A11" s="4" t="s">
        <v>354</v>
      </c>
      <c r="B11" s="4" t="s">
        <v>355</v>
      </c>
      <c r="C11" s="5" t="n">
        <v>9499</v>
      </c>
      <c r="D11" s="5" t="n">
        <v>6468</v>
      </c>
    </row>
    <row r="12" spans="1:4">
      <c r="A12" s="4" t="s">
        <v>356</v>
      </c>
      <c r="C12" s="5" t="n">
        <v>106433</v>
      </c>
      <c r="D12" s="5" t="n">
        <v>303139</v>
      </c>
    </row>
    <row r="13" spans="1:4">
      <c r="A13" s="4" t="s">
        <v>357</v>
      </c>
      <c r="B13" s="4" t="s">
        <v>355</v>
      </c>
      <c r="C13" s="5" t="n">
        <v>9499</v>
      </c>
      <c r="D13" s="5" t="n">
        <v>6468</v>
      </c>
    </row>
    <row r="14" spans="1:4">
      <c r="A14" s="4" t="s">
        <v>358</v>
      </c>
      <c r="C14" s="5" t="n">
        <v>9499</v>
      </c>
      <c r="D14" s="5" t="n">
        <v>6468</v>
      </c>
    </row>
    <row r="15" spans="1:4">
      <c r="A15" s="4" t="s">
        <v>360</v>
      </c>
    </row>
    <row r="16" spans="1:4">
      <c r="A16" s="3" t="s">
        <v>353</v>
      </c>
    </row>
    <row r="17" spans="1:4">
      <c r="A17" s="4" t="s">
        <v>206</v>
      </c>
      <c r="C17" s="5" t="n">
        <v>1708</v>
      </c>
      <c r="D17" s="5" t="n">
        <v>47310</v>
      </c>
    </row>
    <row r="18" spans="1:4">
      <c r="A18" s="4" t="s">
        <v>354</v>
      </c>
      <c r="B18" s="4" t="s">
        <v>355</v>
      </c>
      <c r="C18" s="5" t="n">
        <v>0</v>
      </c>
      <c r="D18" s="5" t="n">
        <v>0</v>
      </c>
    </row>
    <row r="19" spans="1:4">
      <c r="A19" s="4" t="s">
        <v>356</v>
      </c>
      <c r="C19" s="5" t="n">
        <v>1708</v>
      </c>
      <c r="D19" s="5" t="n">
        <v>47310</v>
      </c>
    </row>
    <row r="20" spans="1:4">
      <c r="A20" s="4" t="s">
        <v>357</v>
      </c>
      <c r="B20" s="4" t="s">
        <v>355</v>
      </c>
      <c r="C20" s="5" t="n">
        <v>0</v>
      </c>
      <c r="D20" s="5" t="n">
        <v>0</v>
      </c>
    </row>
    <row r="21" spans="1:4">
      <c r="A21" s="4" t="s">
        <v>358</v>
      </c>
      <c r="C21" s="5" t="n">
        <v>0</v>
      </c>
      <c r="D21" s="5" t="n">
        <v>0</v>
      </c>
    </row>
    <row r="22" spans="1:4">
      <c r="A22" s="4" t="s">
        <v>341</v>
      </c>
    </row>
    <row r="23" spans="1:4">
      <c r="A23" s="3" t="s">
        <v>353</v>
      </c>
    </row>
    <row r="24" spans="1:4">
      <c r="A24" s="4" t="s">
        <v>206</v>
      </c>
      <c r="D24" s="5" t="n">
        <v>149892</v>
      </c>
    </row>
    <row r="25" spans="1:4">
      <c r="A25" s="4" t="s">
        <v>361</v>
      </c>
    </row>
    <row r="26" spans="1:4">
      <c r="A26" s="3" t="s">
        <v>353</v>
      </c>
    </row>
    <row r="27" spans="1:4">
      <c r="A27" s="4" t="s">
        <v>206</v>
      </c>
      <c r="D27" s="5" t="n">
        <v>149892</v>
      </c>
    </row>
    <row r="28" spans="1:4">
      <c r="A28" s="4" t="s">
        <v>342</v>
      </c>
    </row>
    <row r="29" spans="1:4">
      <c r="A29" s="3" t="s">
        <v>353</v>
      </c>
    </row>
    <row r="30" spans="1:4">
      <c r="A30" s="4" t="s">
        <v>206</v>
      </c>
      <c r="B30" s="4" t="s">
        <v>362</v>
      </c>
      <c r="C30" s="5" t="n">
        <v>1708</v>
      </c>
      <c r="D30" s="5" t="n">
        <v>1800</v>
      </c>
    </row>
    <row r="31" spans="1:4">
      <c r="A31" s="4" t="s">
        <v>363</v>
      </c>
    </row>
    <row r="32" spans="1:4">
      <c r="A32" s="3" t="s">
        <v>353</v>
      </c>
    </row>
    <row r="33" spans="1:4">
      <c r="A33" s="4" t="s">
        <v>206</v>
      </c>
      <c r="B33" s="4" t="s">
        <v>362</v>
      </c>
      <c r="C33" s="5" t="n">
        <v>1708</v>
      </c>
      <c r="D33" s="5" t="n">
        <v>1800</v>
      </c>
    </row>
    <row r="34" spans="1:4">
      <c r="A34" s="4" t="s">
        <v>343</v>
      </c>
    </row>
    <row r="35" spans="1:4">
      <c r="A35" s="3" t="s">
        <v>353</v>
      </c>
    </row>
    <row r="36" spans="1:4">
      <c r="A36" s="4" t="s">
        <v>206</v>
      </c>
      <c r="B36" s="4" t="s">
        <v>364</v>
      </c>
      <c r="D36" s="5" t="n">
        <v>45510</v>
      </c>
    </row>
    <row r="37" spans="1:4">
      <c r="A37" s="4" t="s">
        <v>365</v>
      </c>
    </row>
    <row r="38" spans="1:4">
      <c r="A38" s="3" t="s">
        <v>353</v>
      </c>
    </row>
    <row r="39" spans="1:4">
      <c r="A39" s="4" t="s">
        <v>206</v>
      </c>
      <c r="B39" s="4" t="s">
        <v>364</v>
      </c>
      <c r="D39" s="5" t="n">
        <v>45510</v>
      </c>
    </row>
    <row r="40" spans="1:4">
      <c r="A40" s="4" t="s">
        <v>344</v>
      </c>
    </row>
    <row r="41" spans="1:4">
      <c r="A41" s="3" t="s">
        <v>353</v>
      </c>
    </row>
    <row r="42" spans="1:4">
      <c r="A42" s="4" t="s">
        <v>206</v>
      </c>
      <c r="C42" s="5" t="n">
        <v>96934</v>
      </c>
      <c r="D42" s="5" t="n">
        <v>146779</v>
      </c>
    </row>
    <row r="43" spans="1:4">
      <c r="A43" s="4" t="s">
        <v>366</v>
      </c>
    </row>
    <row r="44" spans="1:4">
      <c r="A44" s="3" t="s">
        <v>353</v>
      </c>
    </row>
    <row r="45" spans="1:4">
      <c r="A45" s="4" t="s">
        <v>206</v>
      </c>
      <c r="C45" s="7" t="n">
        <v>96934</v>
      </c>
      <c r="D45" s="5" t="n">
        <v>146779</v>
      </c>
    </row>
    <row r="46" spans="1:4">
      <c r="A46" s="4" t="s">
        <v>367</v>
      </c>
    </row>
    <row r="47" spans="1:4">
      <c r="A47" s="3" t="s">
        <v>353</v>
      </c>
    </row>
    <row r="48" spans="1:4">
      <c r="A48" s="4" t="s">
        <v>206</v>
      </c>
      <c r="D48" s="7" t="n">
        <v>0</v>
      </c>
    </row>
    <row r="49" spans="1:4"/>
    <row r="50" spans="1:4">
      <c r="A50" s="4" t="s">
        <v>355</v>
      </c>
      <c r="B50" s="4" t="s">
        <v>368</v>
      </c>
    </row>
    <row r="51" spans="1:4">
      <c r="A51" s="4" t="s">
        <v>362</v>
      </c>
      <c r="B51" s="4" t="s">
        <v>369</v>
      </c>
    </row>
    <row r="52" spans="1:4">
      <c r="A52" s="4" t="s">
        <v>364</v>
      </c>
      <c r="B52" s="4" t="s">
        <v>370</v>
      </c>
    </row>
  </sheetData>
  <mergeCells count="5">
    <mergeCell ref="A1:B1"/>
    <mergeCell ref="A49:C49"/>
    <mergeCell ref="B50:C50"/>
    <mergeCell ref="B51:C51"/>
    <mergeCell ref="B52:C5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1</v>
      </c>
      <c r="B1" s="2" t="s">
        <v>68</v>
      </c>
      <c r="C1" s="2" t="s">
        <v>1</v>
      </c>
    </row>
    <row r="2" spans="1:6">
      <c r="B2" s="2" t="s">
        <v>2</v>
      </c>
      <c r="C2" s="2" t="s">
        <v>2</v>
      </c>
      <c r="D2" s="2" t="s">
        <v>69</v>
      </c>
      <c r="E2" s="2" t="s">
        <v>23</v>
      </c>
      <c r="F2" s="2" t="s">
        <v>372</v>
      </c>
    </row>
    <row r="3" spans="1:6">
      <c r="A3" s="3" t="s">
        <v>373</v>
      </c>
    </row>
    <row r="4" spans="1:6">
      <c r="A4" s="4" t="s">
        <v>374</v>
      </c>
      <c r="B4" s="7" t="n">
        <v>0</v>
      </c>
      <c r="C4" s="7" t="n">
        <v>0</v>
      </c>
    </row>
    <row r="5" spans="1:6">
      <c r="A5" s="4" t="s">
        <v>375</v>
      </c>
      <c r="B5" s="5" t="n">
        <v>0</v>
      </c>
      <c r="C5" s="5" t="n">
        <v>0</v>
      </c>
      <c r="D5" s="7" t="n">
        <v>4</v>
      </c>
    </row>
    <row r="6" spans="1:6">
      <c r="A6" s="3" t="s">
        <v>376</v>
      </c>
    </row>
    <row r="7" spans="1:6">
      <c r="A7" s="4" t="s">
        <v>377</v>
      </c>
      <c r="B7" s="11" t="n">
        <v>0.4</v>
      </c>
      <c r="C7" s="11" t="n">
        <v>0.4</v>
      </c>
      <c r="E7" s="12" t="n">
        <v>0.4</v>
      </c>
    </row>
    <row r="8" spans="1:6">
      <c r="A8" s="4" t="s">
        <v>378</v>
      </c>
      <c r="B8" s="11" t="n">
        <v>1.7</v>
      </c>
      <c r="C8" s="11" t="n">
        <v>1.7</v>
      </c>
      <c r="E8" s="11" t="n">
        <v>55.6</v>
      </c>
    </row>
    <row r="9" spans="1:6">
      <c r="A9" s="4" t="s">
        <v>379</v>
      </c>
      <c r="B9" s="12" t="n">
        <v>0.4</v>
      </c>
      <c r="C9" s="12" t="n">
        <v>0.4</v>
      </c>
      <c r="E9" s="12" t="n">
        <v>0.4</v>
      </c>
    </row>
    <row r="10" spans="1:6">
      <c r="A10" s="4" t="s">
        <v>380</v>
      </c>
    </row>
    <row r="11" spans="1:6">
      <c r="A11" s="3" t="s">
        <v>373</v>
      </c>
    </row>
    <row r="12" spans="1:6">
      <c r="A12" s="4" t="s">
        <v>381</v>
      </c>
      <c r="F12" s="7" t="n">
        <v>2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82</v>
      </c>
      <c r="B1" s="2" t="s">
        <v>68</v>
      </c>
      <c r="D1" s="2" t="s">
        <v>1</v>
      </c>
    </row>
    <row r="2" spans="1:6">
      <c r="B2" s="2" t="s">
        <v>2</v>
      </c>
      <c r="C2" s="2" t="s">
        <v>69</v>
      </c>
      <c r="D2" s="2" t="s">
        <v>2</v>
      </c>
      <c r="E2" s="2" t="s">
        <v>69</v>
      </c>
      <c r="F2" s="2" t="s">
        <v>383</v>
      </c>
    </row>
    <row r="3" spans="1:6">
      <c r="A3" s="3" t="s">
        <v>384</v>
      </c>
    </row>
    <row r="4" spans="1:6">
      <c r="A4" s="4" t="s">
        <v>385</v>
      </c>
      <c r="B4" s="11" t="n">
        <v>1.3</v>
      </c>
      <c r="C4" s="11" t="n">
        <v>4.6</v>
      </c>
      <c r="D4" s="11" t="n">
        <v>2.9</v>
      </c>
      <c r="E4" s="11" t="n">
        <v>14.3</v>
      </c>
    </row>
    <row r="5" spans="1:6">
      <c r="A5" s="4" t="s">
        <v>386</v>
      </c>
      <c r="B5" s="12" t="n">
        <v>67.09999999999999</v>
      </c>
      <c r="C5" s="7" t="n">
        <v>250</v>
      </c>
      <c r="D5" s="12" t="n">
        <v>158.5</v>
      </c>
      <c r="E5" s="7" t="n">
        <v>800</v>
      </c>
    </row>
    <row r="6" spans="1:6">
      <c r="A6" s="4" t="s">
        <v>387</v>
      </c>
    </row>
    <row r="7" spans="1:6">
      <c r="A7" s="3" t="s">
        <v>384</v>
      </c>
    </row>
    <row r="8" spans="1:6">
      <c r="A8" s="4" t="s">
        <v>388</v>
      </c>
      <c r="F8" s="7" t="n">
        <v>500</v>
      </c>
    </row>
    <row r="9" spans="1:6">
      <c r="A9" s="4" t="s">
        <v>389</v>
      </c>
      <c r="B9" s="12" t="n">
        <v>432.9</v>
      </c>
      <c r="D9" s="12" t="n">
        <v>4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26347</v>
      </c>
      <c r="C4" s="7" t="n">
        <v>620681</v>
      </c>
      <c r="D4" s="7" t="n">
        <v>2389582</v>
      </c>
      <c r="E4" s="7" t="n">
        <v>2002657</v>
      </c>
    </row>
    <row r="5" spans="1:5">
      <c r="A5" s="4" t="s">
        <v>72</v>
      </c>
      <c r="B5" s="5" t="n">
        <v>515705</v>
      </c>
      <c r="C5" s="5" t="n">
        <v>389693</v>
      </c>
      <c r="D5" s="5" t="n">
        <v>1485666</v>
      </c>
      <c r="E5" s="5" t="n">
        <v>1207304</v>
      </c>
    </row>
    <row r="6" spans="1:5">
      <c r="A6" s="4" t="s">
        <v>73</v>
      </c>
      <c r="B6" s="5" t="n">
        <v>310642</v>
      </c>
      <c r="C6" s="5" t="n">
        <v>230988</v>
      </c>
      <c r="D6" s="5" t="n">
        <v>903916</v>
      </c>
      <c r="E6" s="5" t="n">
        <v>795353</v>
      </c>
    </row>
    <row r="7" spans="1:5">
      <c r="A7" s="3" t="s">
        <v>74</v>
      </c>
    </row>
    <row r="8" spans="1:5">
      <c r="A8" s="4" t="s">
        <v>75</v>
      </c>
      <c r="B8" s="5" t="n">
        <v>111951</v>
      </c>
      <c r="C8" s="5" t="n">
        <v>105992</v>
      </c>
      <c r="D8" s="5" t="n">
        <v>355166</v>
      </c>
      <c r="E8" s="5" t="n">
        <v>341495</v>
      </c>
    </row>
    <row r="9" spans="1:5">
      <c r="A9" s="4" t="s">
        <v>76</v>
      </c>
      <c r="B9" s="5" t="n">
        <v>130672</v>
      </c>
      <c r="C9" s="5" t="n">
        <v>126294</v>
      </c>
      <c r="D9" s="5" t="n">
        <v>412850</v>
      </c>
      <c r="E9" s="5" t="n">
        <v>407016</v>
      </c>
    </row>
    <row r="10" spans="1:5">
      <c r="A10" s="4" t="s">
        <v>77</v>
      </c>
      <c r="B10" s="5" t="n">
        <v>6638</v>
      </c>
      <c r="C10" s="5" t="n">
        <v>11915</v>
      </c>
      <c r="D10" s="5" t="n">
        <v>23385</v>
      </c>
      <c r="E10" s="5" t="n">
        <v>43351</v>
      </c>
    </row>
    <row r="11" spans="1:5">
      <c r="A11" s="4" t="s">
        <v>78</v>
      </c>
      <c r="B11" s="5" t="n">
        <v>249261</v>
      </c>
      <c r="C11" s="5" t="n">
        <v>244201</v>
      </c>
      <c r="D11" s="5" t="n">
        <v>791401</v>
      </c>
      <c r="E11" s="5" t="n">
        <v>791862</v>
      </c>
    </row>
    <row r="12" spans="1:5">
      <c r="A12" s="4" t="s">
        <v>79</v>
      </c>
      <c r="B12" s="5" t="n">
        <v>61381</v>
      </c>
      <c r="C12" s="5" t="n">
        <v>-13213</v>
      </c>
      <c r="D12" s="5" t="n">
        <v>112515</v>
      </c>
      <c r="E12" s="5" t="n">
        <v>3491</v>
      </c>
    </row>
    <row r="13" spans="1:5">
      <c r="A13" s="4" t="s">
        <v>80</v>
      </c>
      <c r="B13" s="5" t="n">
        <v>-14464</v>
      </c>
      <c r="C13" s="5" t="n">
        <v>-7668</v>
      </c>
      <c r="D13" s="5" t="n">
        <v>-45205</v>
      </c>
      <c r="E13" s="5" t="n">
        <v>-8876</v>
      </c>
    </row>
    <row r="14" spans="1:5">
      <c r="A14" s="4" t="s">
        <v>81</v>
      </c>
      <c r="B14" s="5" t="n">
        <v>233</v>
      </c>
      <c r="C14" s="5" t="n">
        <v>519</v>
      </c>
      <c r="D14" s="5" t="n">
        <v>703</v>
      </c>
      <c r="E14" s="5" t="n">
        <v>1383</v>
      </c>
    </row>
    <row r="15" spans="1:5">
      <c r="A15" s="4" t="s">
        <v>82</v>
      </c>
      <c r="B15" s="5" t="n">
        <v>-2609</v>
      </c>
      <c r="C15" s="5" t="n">
        <v>-639</v>
      </c>
      <c r="D15" s="5" t="n">
        <v>-3420</v>
      </c>
      <c r="E15" s="5" t="n">
        <v>3861</v>
      </c>
    </row>
    <row r="16" spans="1:5">
      <c r="A16" s="4" t="s">
        <v>83</v>
      </c>
      <c r="B16" s="5" t="n">
        <v>44541</v>
      </c>
      <c r="C16" s="5" t="n">
        <v>-21001</v>
      </c>
      <c r="D16" s="5" t="n">
        <v>64593</v>
      </c>
      <c r="E16" s="5" t="n">
        <v>-141</v>
      </c>
    </row>
    <row r="17" spans="1:5">
      <c r="A17" s="4" t="s">
        <v>84</v>
      </c>
      <c r="B17" s="5" t="n">
        <v>-123179</v>
      </c>
      <c r="C17" s="5" t="n">
        <v>9874</v>
      </c>
      <c r="D17" s="5" t="n">
        <v>-137059</v>
      </c>
      <c r="E17" s="5" t="n">
        <v>-4502</v>
      </c>
    </row>
    <row r="18" spans="1:5">
      <c r="A18" s="4" t="s">
        <v>85</v>
      </c>
      <c r="B18" s="7" t="n">
        <v>-78638</v>
      </c>
      <c r="C18" s="7" t="n">
        <v>-11127</v>
      </c>
      <c r="D18" s="7" t="n">
        <v>-72466</v>
      </c>
      <c r="E18" s="7" t="n">
        <v>-4643</v>
      </c>
    </row>
    <row r="19" spans="1:5">
      <c r="A19" s="3" t="s">
        <v>86</v>
      </c>
    </row>
    <row r="20" spans="1:5">
      <c r="A20" s="4" t="s">
        <v>87</v>
      </c>
      <c r="B20" s="9" t="n">
        <v>-0.62</v>
      </c>
      <c r="C20" s="9" t="n">
        <v>-0.08</v>
      </c>
      <c r="D20" s="9" t="n">
        <v>-0.57</v>
      </c>
      <c r="E20" s="9" t="n">
        <v>-0.03</v>
      </c>
    </row>
    <row r="21" spans="1:5">
      <c r="A21" s="4" t="s">
        <v>88</v>
      </c>
      <c r="B21" s="9" t="n">
        <v>-0.62</v>
      </c>
      <c r="C21" s="9" t="n">
        <v>-0.08</v>
      </c>
      <c r="D21" s="9" t="n">
        <v>-0.57</v>
      </c>
      <c r="E21" s="9" t="n">
        <v>-0.03</v>
      </c>
    </row>
    <row r="22" spans="1:5">
      <c r="A22" s="3" t="s">
        <v>89</v>
      </c>
    </row>
    <row r="23" spans="1:5">
      <c r="A23" s="4" t="s">
        <v>87</v>
      </c>
      <c r="B23" s="5" t="n">
        <v>126852</v>
      </c>
      <c r="C23" s="5" t="n">
        <v>139343</v>
      </c>
      <c r="D23" s="5" t="n">
        <v>127313</v>
      </c>
      <c r="E23" s="5" t="n">
        <v>144936</v>
      </c>
    </row>
    <row r="24" spans="1:5">
      <c r="A24" s="4" t="s">
        <v>88</v>
      </c>
      <c r="B24" s="5" t="n">
        <v>126852</v>
      </c>
      <c r="C24" s="5" t="n">
        <v>139343</v>
      </c>
      <c r="D24" s="5" t="n">
        <v>127313</v>
      </c>
      <c r="E24" s="5" t="n">
        <v>144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0</v>
      </c>
      <c r="B1" s="2" t="s">
        <v>68</v>
      </c>
      <c r="D1" s="2" t="s">
        <v>1</v>
      </c>
    </row>
    <row r="2" spans="1:5">
      <c r="B2" s="2" t="s">
        <v>2</v>
      </c>
      <c r="C2" s="2" t="s">
        <v>69</v>
      </c>
      <c r="D2" s="2" t="s">
        <v>2</v>
      </c>
      <c r="E2" s="2" t="s">
        <v>69</v>
      </c>
    </row>
    <row r="3" spans="1:5">
      <c r="A3" s="3" t="s">
        <v>391</v>
      </c>
    </row>
    <row r="4" spans="1:5">
      <c r="A4" s="4" t="s">
        <v>392</v>
      </c>
      <c r="B4" s="7" t="n">
        <v>826347</v>
      </c>
      <c r="C4" s="7" t="n">
        <v>620681</v>
      </c>
      <c r="D4" s="7" t="n">
        <v>2389582</v>
      </c>
      <c r="E4" s="7" t="n">
        <v>2002657</v>
      </c>
    </row>
    <row r="5" spans="1:5">
      <c r="A5" s="3" t="s">
        <v>393</v>
      </c>
    </row>
    <row r="6" spans="1:5">
      <c r="A6" s="4" t="s">
        <v>79</v>
      </c>
      <c r="B6" s="5" t="n">
        <v>61381</v>
      </c>
      <c r="C6" s="5" t="n">
        <v>-13213</v>
      </c>
      <c r="D6" s="5" t="n">
        <v>112515</v>
      </c>
      <c r="E6" s="5" t="n">
        <v>3491</v>
      </c>
    </row>
    <row r="7" spans="1:5">
      <c r="A7" s="4" t="s">
        <v>80</v>
      </c>
      <c r="B7" s="5" t="n">
        <v>-14464</v>
      </c>
      <c r="C7" s="5" t="n">
        <v>-7668</v>
      </c>
      <c r="D7" s="5" t="n">
        <v>-45205</v>
      </c>
      <c r="E7" s="5" t="n">
        <v>-8876</v>
      </c>
    </row>
    <row r="8" spans="1:5">
      <c r="A8" s="4" t="s">
        <v>81</v>
      </c>
      <c r="B8" s="5" t="n">
        <v>233</v>
      </c>
      <c r="C8" s="5" t="n">
        <v>519</v>
      </c>
      <c r="D8" s="5" t="n">
        <v>703</v>
      </c>
      <c r="E8" s="5" t="n">
        <v>1383</v>
      </c>
    </row>
    <row r="9" spans="1:5">
      <c r="A9" s="4" t="s">
        <v>82</v>
      </c>
      <c r="B9" s="5" t="n">
        <v>-2609</v>
      </c>
      <c r="C9" s="5" t="n">
        <v>-639</v>
      </c>
      <c r="D9" s="5" t="n">
        <v>-3420</v>
      </c>
      <c r="E9" s="5" t="n">
        <v>3861</v>
      </c>
    </row>
    <row r="10" spans="1:5">
      <c r="A10" s="4" t="s">
        <v>83</v>
      </c>
      <c r="B10" s="5" t="n">
        <v>44541</v>
      </c>
      <c r="C10" s="5" t="n">
        <v>-21001</v>
      </c>
      <c r="D10" s="5" t="n">
        <v>64593</v>
      </c>
      <c r="E10" s="5" t="n">
        <v>-141</v>
      </c>
    </row>
    <row r="11" spans="1:5">
      <c r="A11" s="4" t="s">
        <v>394</v>
      </c>
    </row>
    <row r="12" spans="1:5">
      <c r="A12" s="3" t="s">
        <v>391</v>
      </c>
    </row>
    <row r="13" spans="1:5">
      <c r="A13" s="4" t="s">
        <v>392</v>
      </c>
      <c r="B13" s="5" t="n">
        <v>656788</v>
      </c>
      <c r="C13" s="5" t="n">
        <v>489397</v>
      </c>
      <c r="D13" s="5" t="n">
        <v>1910003</v>
      </c>
      <c r="E13" s="5" t="n">
        <v>1618444</v>
      </c>
    </row>
    <row r="14" spans="1:5">
      <c r="A14" s="3" t="s">
        <v>393</v>
      </c>
    </row>
    <row r="15" spans="1:5">
      <c r="A15" s="4" t="s">
        <v>79</v>
      </c>
      <c r="B15" s="5" t="n">
        <v>163401</v>
      </c>
      <c r="C15" s="5" t="n">
        <v>126019</v>
      </c>
      <c r="D15" s="5" t="n">
        <v>460775</v>
      </c>
      <c r="E15" s="5" t="n">
        <v>471736</v>
      </c>
    </row>
    <row r="16" spans="1:5">
      <c r="A16" s="4" t="s">
        <v>395</v>
      </c>
    </row>
    <row r="17" spans="1:5">
      <c r="A17" s="3" t="s">
        <v>391</v>
      </c>
    </row>
    <row r="18" spans="1:5">
      <c r="A18" s="4" t="s">
        <v>392</v>
      </c>
      <c r="B18" s="5" t="n">
        <v>168589</v>
      </c>
      <c r="C18" s="5" t="n">
        <v>130314</v>
      </c>
      <c r="D18" s="5" t="n">
        <v>476669</v>
      </c>
      <c r="E18" s="5" t="n">
        <v>381303</v>
      </c>
    </row>
    <row r="19" spans="1:5">
      <c r="A19" s="3" t="s">
        <v>393</v>
      </c>
    </row>
    <row r="20" spans="1:5">
      <c r="A20" s="4" t="s">
        <v>79</v>
      </c>
      <c r="B20" s="5" t="n">
        <v>45278</v>
      </c>
      <c r="C20" s="5" t="n">
        <v>30896</v>
      </c>
      <c r="D20" s="5" t="n">
        <v>112345</v>
      </c>
      <c r="E20" s="5" t="n">
        <v>67818</v>
      </c>
    </row>
    <row r="21" spans="1:5">
      <c r="A21" s="4" t="s">
        <v>396</v>
      </c>
    </row>
    <row r="22" spans="1:5">
      <c r="A22" s="3" t="s">
        <v>391</v>
      </c>
    </row>
    <row r="23" spans="1:5">
      <c r="A23" s="4" t="s">
        <v>392</v>
      </c>
      <c r="B23" s="5" t="n">
        <v>970</v>
      </c>
      <c r="C23" s="5" t="n">
        <v>970</v>
      </c>
      <c r="D23" s="5" t="n">
        <v>2910</v>
      </c>
      <c r="E23" s="5" t="n">
        <v>2910</v>
      </c>
    </row>
    <row r="24" spans="1:5">
      <c r="A24" s="3" t="s">
        <v>393</v>
      </c>
    </row>
    <row r="25" spans="1:5">
      <c r="A25" s="4" t="s">
        <v>79</v>
      </c>
      <c r="B25" s="7" t="n">
        <v>-147298</v>
      </c>
      <c r="C25" s="7" t="n">
        <v>-170128</v>
      </c>
      <c r="D25" s="7" t="n">
        <v>-460605</v>
      </c>
      <c r="E25" s="7" t="n">
        <v>-5360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8</v>
      </c>
      <c r="D1" s="2" t="s">
        <v>1</v>
      </c>
    </row>
    <row r="2" spans="1:5">
      <c r="B2" s="2" t="s">
        <v>2</v>
      </c>
      <c r="C2" s="2" t="s">
        <v>69</v>
      </c>
      <c r="D2" s="2" t="s">
        <v>2</v>
      </c>
      <c r="E2" s="2" t="s">
        <v>69</v>
      </c>
    </row>
    <row r="3" spans="1:5">
      <c r="A3" s="3" t="s">
        <v>398</v>
      </c>
    </row>
    <row r="4" spans="1:5">
      <c r="A4" s="4" t="s">
        <v>109</v>
      </c>
      <c r="D4" s="7" t="n">
        <v>-73291</v>
      </c>
      <c r="E4" s="7" t="n">
        <v>-114208</v>
      </c>
    </row>
    <row r="5" spans="1:5">
      <c r="A5" s="4" t="s">
        <v>399</v>
      </c>
      <c r="B5" s="7" t="n">
        <v>-122000</v>
      </c>
      <c r="C5" s="7" t="n">
        <v>-128500</v>
      </c>
      <c r="D5" s="5" t="n">
        <v>-361200</v>
      </c>
      <c r="E5" s="5" t="n">
        <v>-379800</v>
      </c>
    </row>
    <row r="6" spans="1:5">
      <c r="A6" s="4" t="s">
        <v>400</v>
      </c>
      <c r="B6" s="5" t="n">
        <v>61381</v>
      </c>
      <c r="C6" s="5" t="n">
        <v>-13213</v>
      </c>
      <c r="D6" s="5" t="n">
        <v>112515</v>
      </c>
      <c r="E6" s="5" t="n">
        <v>3491</v>
      </c>
    </row>
    <row r="7" spans="1:5">
      <c r="A7" s="4" t="s">
        <v>396</v>
      </c>
    </row>
    <row r="8" spans="1:5">
      <c r="A8" s="3" t="s">
        <v>398</v>
      </c>
    </row>
    <row r="9" spans="1:5">
      <c r="A9" s="4" t="s">
        <v>109</v>
      </c>
      <c r="B9" s="5" t="n">
        <v>-16655</v>
      </c>
      <c r="C9" s="5" t="n">
        <v>-30308</v>
      </c>
      <c r="D9" s="5" t="n">
        <v>-73291</v>
      </c>
      <c r="E9" s="5" t="n">
        <v>-114208</v>
      </c>
    </row>
    <row r="10" spans="1:5">
      <c r="A10" s="4" t="s">
        <v>399</v>
      </c>
      <c r="B10" s="5" t="n">
        <v>-121969</v>
      </c>
      <c r="C10" s="5" t="n">
        <v>-128542</v>
      </c>
      <c r="D10" s="5" t="n">
        <v>-360960</v>
      </c>
      <c r="E10" s="5" t="n">
        <v>-379772</v>
      </c>
    </row>
    <row r="11" spans="1:5">
      <c r="A11" s="4" t="s">
        <v>401</v>
      </c>
      <c r="B11" s="5" t="n">
        <v>-5426</v>
      </c>
      <c r="C11" s="5" t="n">
        <v>-4955</v>
      </c>
      <c r="D11" s="5" t="n">
        <v>-21148</v>
      </c>
      <c r="E11" s="5" t="n">
        <v>-20958</v>
      </c>
    </row>
    <row r="12" spans="1:5">
      <c r="A12" s="4" t="s">
        <v>402</v>
      </c>
      <c r="B12" s="5" t="n">
        <v>0</v>
      </c>
      <c r="C12" s="5" t="n">
        <v>0</v>
      </c>
      <c r="D12" s="5" t="n">
        <v>-1517</v>
      </c>
      <c r="E12" s="5" t="n">
        <v>0</v>
      </c>
    </row>
    <row r="13" spans="1:5">
      <c r="A13" s="4" t="s">
        <v>403</v>
      </c>
      <c r="B13" s="5" t="n">
        <v>-437</v>
      </c>
      <c r="C13" s="5" t="n">
        <v>-301</v>
      </c>
      <c r="D13" s="5" t="n">
        <v>-1319</v>
      </c>
      <c r="E13" s="5" t="n">
        <v>-4131</v>
      </c>
    </row>
    <row r="14" spans="1:5">
      <c r="A14" s="4" t="s">
        <v>404</v>
      </c>
      <c r="B14" s="5" t="n">
        <v>-607</v>
      </c>
      <c r="C14" s="5" t="n">
        <v>-337</v>
      </c>
      <c r="D14" s="5" t="n">
        <v>4337</v>
      </c>
      <c r="E14" s="5" t="n">
        <v>-677</v>
      </c>
    </row>
    <row r="15" spans="1:5">
      <c r="A15" s="4" t="s">
        <v>405</v>
      </c>
      <c r="B15" s="5" t="n">
        <v>-2207</v>
      </c>
      <c r="C15" s="5" t="n">
        <v>-3835</v>
      </c>
      <c r="D15" s="5" t="n">
        <v>-6295</v>
      </c>
      <c r="E15" s="5" t="n">
        <v>-11041</v>
      </c>
    </row>
    <row r="16" spans="1:5">
      <c r="A16" s="4" t="s">
        <v>406</v>
      </c>
      <c r="B16" s="5" t="n">
        <v>3</v>
      </c>
      <c r="C16" s="5" t="n">
        <v>-1850</v>
      </c>
      <c r="D16" s="5" t="n">
        <v>-412</v>
      </c>
      <c r="E16" s="5" t="n">
        <v>-5276</v>
      </c>
    </row>
    <row r="17" spans="1:5">
      <c r="A17" s="4" t="s">
        <v>400</v>
      </c>
      <c r="B17" s="7" t="n">
        <v>-147298</v>
      </c>
      <c r="C17" s="7" t="n">
        <v>-170128</v>
      </c>
      <c r="D17" s="7" t="n">
        <v>-460605</v>
      </c>
      <c r="E17" s="7" t="n">
        <v>-5360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23</v>
      </c>
      <c r="D1" s="2" t="s">
        <v>69</v>
      </c>
      <c r="E1" s="2" t="s">
        <v>408</v>
      </c>
    </row>
    <row r="2" spans="1:5">
      <c r="A2" s="4" t="s">
        <v>409</v>
      </c>
      <c r="B2" s="7" t="n">
        <v>495811</v>
      </c>
      <c r="C2" s="7" t="n">
        <v>425881</v>
      </c>
      <c r="D2" s="7" t="n">
        <v>851597</v>
      </c>
      <c r="E2" s="7" t="n">
        <v>299814</v>
      </c>
    </row>
    <row r="3" spans="1:5">
      <c r="A3" s="4" t="s">
        <v>410</v>
      </c>
      <c r="B3" s="5" t="n">
        <v>0</v>
      </c>
      <c r="C3" s="5" t="n">
        <v>186808</v>
      </c>
    </row>
    <row r="4" spans="1:5">
      <c r="A4" s="4" t="s">
        <v>411</v>
      </c>
      <c r="B4" s="5" t="n">
        <v>421100</v>
      </c>
      <c r="C4" s="5" t="n">
        <v>316356</v>
      </c>
    </row>
    <row r="5" spans="1:5">
      <c r="A5" s="4" t="s">
        <v>412</v>
      </c>
      <c r="B5" s="5" t="n">
        <v>0</v>
      </c>
      <c r="C5" s="5" t="n">
        <v>0</v>
      </c>
    </row>
    <row r="6" spans="1:5">
      <c r="A6" s="4" t="s">
        <v>112</v>
      </c>
      <c r="B6" s="5" t="n">
        <v>404617</v>
      </c>
      <c r="C6" s="5" t="n">
        <v>427551</v>
      </c>
    </row>
    <row r="7" spans="1:5">
      <c r="A7" s="4" t="s">
        <v>29</v>
      </c>
      <c r="B7" s="5" t="n">
        <v>38106</v>
      </c>
      <c r="C7" s="5" t="n">
        <v>63850</v>
      </c>
    </row>
    <row r="8" spans="1:5">
      <c r="A8" s="4" t="s">
        <v>30</v>
      </c>
      <c r="B8" s="5" t="n">
        <v>82266</v>
      </c>
      <c r="C8" s="5" t="n">
        <v>47380</v>
      </c>
    </row>
    <row r="9" spans="1:5">
      <c r="A9" s="4" t="s">
        <v>31</v>
      </c>
      <c r="B9" s="5" t="n">
        <v>46017</v>
      </c>
      <c r="C9" s="5" t="n">
        <v>41384</v>
      </c>
    </row>
    <row r="10" spans="1:5">
      <c r="A10" s="4" t="s">
        <v>32</v>
      </c>
      <c r="B10" s="5" t="n">
        <v>1487917</v>
      </c>
      <c r="C10" s="5" t="n">
        <v>1509210</v>
      </c>
    </row>
    <row r="11" spans="1:5">
      <c r="A11" s="4" t="s">
        <v>413</v>
      </c>
      <c r="B11" s="5" t="n">
        <v>1335767</v>
      </c>
      <c r="C11" s="5" t="n">
        <v>1046888</v>
      </c>
    </row>
    <row r="12" spans="1:5">
      <c r="A12" s="4" t="s">
        <v>270</v>
      </c>
      <c r="B12" s="5" t="n">
        <v>2173914</v>
      </c>
      <c r="C12" s="5" t="n">
        <v>2135697</v>
      </c>
    </row>
    <row r="13" spans="1:5">
      <c r="A13" s="4" t="s">
        <v>414</v>
      </c>
      <c r="B13" s="5" t="n">
        <v>1534098</v>
      </c>
      <c r="C13" s="5" t="n">
        <v>1812515</v>
      </c>
    </row>
    <row r="14" spans="1:5">
      <c r="A14" s="4" t="s">
        <v>415</v>
      </c>
      <c r="B14" s="5" t="n">
        <v>34733</v>
      </c>
      <c r="C14" s="5" t="n">
        <v>26050</v>
      </c>
    </row>
    <row r="15" spans="1:5">
      <c r="A15" s="4" t="s">
        <v>416</v>
      </c>
      <c r="B15" s="5" t="n">
        <v>0</v>
      </c>
      <c r="C15" s="5" t="n">
        <v>0</v>
      </c>
    </row>
    <row r="16" spans="1:5">
      <c r="A16" s="4" t="s">
        <v>417</v>
      </c>
      <c r="B16" s="5" t="n">
        <v>0</v>
      </c>
      <c r="C16" s="5" t="n">
        <v>0</v>
      </c>
    </row>
    <row r="17" spans="1:5">
      <c r="A17" s="4" t="s">
        <v>37</v>
      </c>
      <c r="B17" s="5" t="n">
        <v>58482</v>
      </c>
      <c r="C17" s="5" t="n">
        <v>66459</v>
      </c>
    </row>
    <row r="18" spans="1:5">
      <c r="A18" s="4" t="s">
        <v>38</v>
      </c>
      <c r="B18" s="5" t="n">
        <v>6624911</v>
      </c>
      <c r="C18" s="5" t="n">
        <v>6596819</v>
      </c>
    </row>
    <row r="19" spans="1:5">
      <c r="A19" s="4" t="s">
        <v>40</v>
      </c>
      <c r="B19" s="5" t="n">
        <v>287953</v>
      </c>
      <c r="C19" s="5" t="n">
        <v>205364</v>
      </c>
    </row>
    <row r="20" spans="1:5">
      <c r="A20" s="4" t="s">
        <v>418</v>
      </c>
      <c r="B20" s="5" t="n">
        <v>0</v>
      </c>
      <c r="C20" s="5" t="n">
        <v>0</v>
      </c>
    </row>
    <row r="21" spans="1:5">
      <c r="A21" s="4" t="s">
        <v>41</v>
      </c>
      <c r="B21" s="5" t="n">
        <v>136999</v>
      </c>
      <c r="C21" s="5" t="n">
        <v>137889</v>
      </c>
    </row>
    <row r="22" spans="1:5">
      <c r="A22" s="4" t="s">
        <v>42</v>
      </c>
      <c r="B22" s="5" t="n">
        <v>123644</v>
      </c>
      <c r="C22" s="5" t="n">
        <v>30548</v>
      </c>
    </row>
    <row r="23" spans="1:5">
      <c r="A23" s="4" t="s">
        <v>43</v>
      </c>
      <c r="B23" s="5" t="n">
        <v>548596</v>
      </c>
      <c r="C23" s="5" t="n">
        <v>373801</v>
      </c>
    </row>
    <row r="24" spans="1:5">
      <c r="A24" s="4" t="s">
        <v>281</v>
      </c>
      <c r="B24" s="5" t="n">
        <v>988886</v>
      </c>
      <c r="C24" s="5" t="n">
        <v>988130</v>
      </c>
    </row>
    <row r="25" spans="1:5">
      <c r="A25" s="4" t="s">
        <v>419</v>
      </c>
      <c r="B25" s="5" t="n">
        <v>139253</v>
      </c>
      <c r="C25" s="5" t="n">
        <v>152160</v>
      </c>
    </row>
    <row r="26" spans="1:5">
      <c r="A26" s="4" t="s">
        <v>420</v>
      </c>
      <c r="B26" s="5" t="n">
        <v>0</v>
      </c>
      <c r="C26" s="5" t="n">
        <v>0</v>
      </c>
    </row>
    <row r="27" spans="1:5">
      <c r="A27" s="4" t="s">
        <v>46</v>
      </c>
      <c r="B27" s="5" t="n">
        <v>85060</v>
      </c>
      <c r="C27" s="5" t="n">
        <v>83056</v>
      </c>
    </row>
    <row r="28" spans="1:5">
      <c r="A28" s="4" t="s">
        <v>47</v>
      </c>
      <c r="B28" s="5" t="n">
        <v>1761795</v>
      </c>
      <c r="C28" s="5" t="n">
        <v>1597147</v>
      </c>
    </row>
    <row r="29" spans="1:5">
      <c r="A29" s="4" t="s">
        <v>53</v>
      </c>
      <c r="B29" s="5" t="n">
        <v>4863116</v>
      </c>
      <c r="C29" s="5" t="n">
        <v>4999672</v>
      </c>
    </row>
    <row r="30" spans="1:5">
      <c r="A30" s="4" t="s">
        <v>54</v>
      </c>
      <c r="B30" s="5" t="n">
        <v>6624911</v>
      </c>
      <c r="C30" s="5" t="n">
        <v>6596819</v>
      </c>
    </row>
    <row r="31" spans="1:5">
      <c r="A31" s="4" t="s">
        <v>421</v>
      </c>
    </row>
    <row r="32" spans="1:5">
      <c r="A32" s="4" t="s">
        <v>409</v>
      </c>
      <c r="B32" s="5" t="n">
        <v>209656</v>
      </c>
      <c r="C32" s="5" t="n">
        <v>220633</v>
      </c>
      <c r="D32" s="5" t="n">
        <v>649364</v>
      </c>
      <c r="E32" s="5" t="n">
        <v>154332</v>
      </c>
    </row>
    <row r="33" spans="1:5">
      <c r="A33" s="4" t="s">
        <v>410</v>
      </c>
      <c r="C33" s="5" t="n">
        <v>186808</v>
      </c>
    </row>
    <row r="34" spans="1:5">
      <c r="A34" s="4" t="s">
        <v>411</v>
      </c>
      <c r="B34" s="5" t="n">
        <v>52724</v>
      </c>
      <c r="C34" s="5" t="n">
        <v>203488</v>
      </c>
    </row>
    <row r="35" spans="1:5">
      <c r="A35" s="4" t="s">
        <v>412</v>
      </c>
      <c r="B35" s="5" t="n">
        <v>416247</v>
      </c>
      <c r="C35" s="5" t="n">
        <v>532508</v>
      </c>
    </row>
    <row r="36" spans="1:5">
      <c r="A36" s="4" t="s">
        <v>112</v>
      </c>
      <c r="B36" s="5" t="n">
        <v>92911</v>
      </c>
      <c r="C36" s="5" t="n">
        <v>186627</v>
      </c>
    </row>
    <row r="37" spans="1:5">
      <c r="A37" s="4" t="s">
        <v>29</v>
      </c>
      <c r="B37" s="5" t="n">
        <v>30843</v>
      </c>
      <c r="C37" s="5" t="n">
        <v>56151</v>
      </c>
    </row>
    <row r="38" spans="1:5">
      <c r="A38" s="4" t="s">
        <v>30</v>
      </c>
      <c r="B38" s="5" t="n">
        <v>7223</v>
      </c>
      <c r="C38" s="5" t="n">
        <v>37033</v>
      </c>
    </row>
    <row r="39" spans="1:5">
      <c r="A39" s="4" t="s">
        <v>31</v>
      </c>
      <c r="B39" s="5" t="n">
        <v>45539</v>
      </c>
      <c r="C39" s="5" t="n">
        <v>40866</v>
      </c>
    </row>
    <row r="40" spans="1:5">
      <c r="A40" s="4" t="s">
        <v>32</v>
      </c>
      <c r="B40" s="5" t="n">
        <v>855143</v>
      </c>
      <c r="C40" s="5" t="n">
        <v>1464114</v>
      </c>
    </row>
    <row r="41" spans="1:5">
      <c r="A41" s="4" t="s">
        <v>413</v>
      </c>
      <c r="B41" s="5" t="n">
        <v>1018563</v>
      </c>
      <c r="C41" s="5" t="n">
        <v>807586</v>
      </c>
    </row>
    <row r="42" spans="1:5">
      <c r="A42" s="4" t="s">
        <v>270</v>
      </c>
      <c r="B42" s="5" t="n">
        <v>1953102</v>
      </c>
      <c r="C42" s="5" t="n">
        <v>1868816</v>
      </c>
    </row>
    <row r="43" spans="1:5">
      <c r="A43" s="4" t="s">
        <v>414</v>
      </c>
      <c r="B43" s="5" t="n">
        <v>650052</v>
      </c>
      <c r="C43" s="5" t="n">
        <v>786314</v>
      </c>
    </row>
    <row r="44" spans="1:5">
      <c r="A44" s="4" t="s">
        <v>415</v>
      </c>
      <c r="B44" s="5" t="n">
        <v>25958</v>
      </c>
      <c r="C44" s="5" t="n">
        <v>26050</v>
      </c>
    </row>
    <row r="45" spans="1:5">
      <c r="A45" s="4" t="s">
        <v>416</v>
      </c>
      <c r="B45" s="5" t="n">
        <v>555909</v>
      </c>
      <c r="C45" s="5" t="n">
        <v>564397</v>
      </c>
    </row>
    <row r="46" spans="1:5">
      <c r="A46" s="4" t="s">
        <v>417</v>
      </c>
      <c r="B46" s="5" t="n">
        <v>1664718</v>
      </c>
      <c r="C46" s="5" t="n">
        <v>1645846</v>
      </c>
    </row>
    <row r="47" spans="1:5">
      <c r="A47" s="4" t="s">
        <v>37</v>
      </c>
      <c r="B47" s="5" t="n">
        <v>34172</v>
      </c>
      <c r="C47" s="5" t="n">
        <v>39478</v>
      </c>
    </row>
    <row r="48" spans="1:5">
      <c r="A48" s="4" t="s">
        <v>38</v>
      </c>
      <c r="B48" s="5" t="n">
        <v>6757617</v>
      </c>
      <c r="C48" s="5" t="n">
        <v>7202601</v>
      </c>
    </row>
    <row r="49" spans="1:5">
      <c r="A49" s="4" t="s">
        <v>40</v>
      </c>
      <c r="B49" s="5" t="n">
        <v>129372</v>
      </c>
      <c r="C49" s="5" t="n">
        <v>141792</v>
      </c>
    </row>
    <row r="50" spans="1:5">
      <c r="A50" s="4" t="s">
        <v>418</v>
      </c>
      <c r="B50" s="5" t="n">
        <v>19416</v>
      </c>
      <c r="C50" s="5" t="n">
        <v>404330</v>
      </c>
    </row>
    <row r="51" spans="1:5">
      <c r="A51" s="4" t="s">
        <v>41</v>
      </c>
      <c r="B51" s="5" t="n">
        <v>89705</v>
      </c>
      <c r="C51" s="5" t="n">
        <v>93609</v>
      </c>
    </row>
    <row r="52" spans="1:5">
      <c r="A52" s="4" t="s">
        <v>42</v>
      </c>
      <c r="B52" s="5" t="n">
        <v>1271</v>
      </c>
      <c r="C52" s="5" t="n">
        <v>20122</v>
      </c>
    </row>
    <row r="53" spans="1:5">
      <c r="A53" s="4" t="s">
        <v>43</v>
      </c>
      <c r="B53" s="5" t="n">
        <v>239764</v>
      </c>
      <c r="C53" s="5" t="n">
        <v>659853</v>
      </c>
    </row>
    <row r="54" spans="1:5">
      <c r="A54" s="4" t="s">
        <v>281</v>
      </c>
      <c r="B54" s="5" t="n">
        <v>0</v>
      </c>
      <c r="C54" s="5" t="n">
        <v>0</v>
      </c>
    </row>
    <row r="55" spans="1:5">
      <c r="A55" s="4" t="s">
        <v>419</v>
      </c>
      <c r="B55" s="5" t="n">
        <v>218067</v>
      </c>
      <c r="C55" s="5" t="n">
        <v>195462</v>
      </c>
    </row>
    <row r="56" spans="1:5">
      <c r="A56" s="4" t="s">
        <v>420</v>
      </c>
      <c r="B56" s="5" t="n">
        <v>132572</v>
      </c>
      <c r="C56" s="5" t="n">
        <v>267823</v>
      </c>
    </row>
    <row r="57" spans="1:5">
      <c r="A57" s="4" t="s">
        <v>46</v>
      </c>
      <c r="B57" s="5" t="n">
        <v>35393</v>
      </c>
      <c r="C57" s="5" t="n">
        <v>39288</v>
      </c>
    </row>
    <row r="58" spans="1:5">
      <c r="A58" s="4" t="s">
        <v>47</v>
      </c>
      <c r="B58" s="5" t="n">
        <v>625796</v>
      </c>
      <c r="C58" s="5" t="n">
        <v>1162426</v>
      </c>
    </row>
    <row r="59" spans="1:5">
      <c r="A59" s="4" t="s">
        <v>53</v>
      </c>
      <c r="B59" s="5" t="n">
        <v>6131821</v>
      </c>
      <c r="C59" s="5" t="n">
        <v>6040175</v>
      </c>
    </row>
    <row r="60" spans="1:5">
      <c r="A60" s="4" t="s">
        <v>54</v>
      </c>
      <c r="B60" s="5" t="n">
        <v>6757617</v>
      </c>
      <c r="C60" s="5" t="n">
        <v>7202601</v>
      </c>
    </row>
    <row r="61" spans="1:5">
      <c r="A61" s="4" t="s">
        <v>422</v>
      </c>
    </row>
    <row r="62" spans="1:5">
      <c r="A62" s="4" t="s">
        <v>409</v>
      </c>
      <c r="B62" s="5" t="n">
        <v>286155</v>
      </c>
      <c r="C62" s="5" t="n">
        <v>205248</v>
      </c>
      <c r="D62" s="5" t="n">
        <v>202233</v>
      </c>
      <c r="E62" s="5" t="n">
        <v>145482</v>
      </c>
    </row>
    <row r="63" spans="1:5">
      <c r="A63" s="4" t="s">
        <v>410</v>
      </c>
      <c r="C63" s="5" t="n">
        <v>0</v>
      </c>
    </row>
    <row r="64" spans="1:5">
      <c r="A64" s="4" t="s">
        <v>411</v>
      </c>
      <c r="B64" s="5" t="n">
        <v>368376</v>
      </c>
      <c r="C64" s="5" t="n">
        <v>112868</v>
      </c>
    </row>
    <row r="65" spans="1:5">
      <c r="A65" s="4" t="s">
        <v>412</v>
      </c>
      <c r="B65" s="5" t="n">
        <v>19416</v>
      </c>
      <c r="C65" s="5" t="n">
        <v>404330</v>
      </c>
    </row>
    <row r="66" spans="1:5">
      <c r="A66" s="4" t="s">
        <v>112</v>
      </c>
      <c r="B66" s="5" t="n">
        <v>381726</v>
      </c>
      <c r="C66" s="5" t="n">
        <v>325346</v>
      </c>
    </row>
    <row r="67" spans="1:5">
      <c r="A67" s="4" t="s">
        <v>29</v>
      </c>
      <c r="B67" s="5" t="n">
        <v>7263</v>
      </c>
      <c r="C67" s="5" t="n">
        <v>7699</v>
      </c>
    </row>
    <row r="68" spans="1:5">
      <c r="A68" s="4" t="s">
        <v>30</v>
      </c>
      <c r="B68" s="5" t="n">
        <v>75043</v>
      </c>
      <c r="C68" s="5" t="n">
        <v>10347</v>
      </c>
    </row>
    <row r="69" spans="1:5">
      <c r="A69" s="4" t="s">
        <v>31</v>
      </c>
      <c r="B69" s="5" t="n">
        <v>478</v>
      </c>
      <c r="C69" s="5" t="n">
        <v>518</v>
      </c>
    </row>
    <row r="70" spans="1:5">
      <c r="A70" s="4" t="s">
        <v>32</v>
      </c>
      <c r="B70" s="5" t="n">
        <v>1138457</v>
      </c>
      <c r="C70" s="5" t="n">
        <v>1066356</v>
      </c>
    </row>
    <row r="71" spans="1:5">
      <c r="A71" s="4" t="s">
        <v>413</v>
      </c>
      <c r="B71" s="5" t="n">
        <v>317204</v>
      </c>
      <c r="C71" s="5" t="n">
        <v>239495</v>
      </c>
    </row>
    <row r="72" spans="1:5">
      <c r="A72" s="4" t="s">
        <v>270</v>
      </c>
      <c r="B72" s="5" t="n">
        <v>220812</v>
      </c>
      <c r="C72" s="5" t="n">
        <v>266881</v>
      </c>
    </row>
    <row r="73" spans="1:5">
      <c r="A73" s="4" t="s">
        <v>414</v>
      </c>
      <c r="B73" s="5" t="n">
        <v>884046</v>
      </c>
      <c r="C73" s="5" t="n">
        <v>1026201</v>
      </c>
    </row>
    <row r="74" spans="1:5">
      <c r="A74" s="4" t="s">
        <v>415</v>
      </c>
      <c r="B74" s="5" t="n">
        <v>8775</v>
      </c>
      <c r="C74" s="5" t="n">
        <v>0</v>
      </c>
    </row>
    <row r="75" spans="1:5">
      <c r="A75" s="4" t="s">
        <v>416</v>
      </c>
      <c r="B75" s="5" t="n">
        <v>132572</v>
      </c>
      <c r="C75" s="5" t="n">
        <v>267823</v>
      </c>
    </row>
    <row r="76" spans="1:5">
      <c r="A76" s="4" t="s">
        <v>417</v>
      </c>
      <c r="B76" s="5" t="n">
        <v>0</v>
      </c>
      <c r="C76" s="5" t="n">
        <v>0</v>
      </c>
    </row>
    <row r="77" spans="1:5">
      <c r="A77" s="4" t="s">
        <v>37</v>
      </c>
      <c r="B77" s="5" t="n">
        <v>23422</v>
      </c>
      <c r="C77" s="5" t="n">
        <v>25890</v>
      </c>
    </row>
    <row r="78" spans="1:5">
      <c r="A78" s="4" t="s">
        <v>38</v>
      </c>
      <c r="B78" s="5" t="n">
        <v>2725288</v>
      </c>
      <c r="C78" s="5" t="n">
        <v>2892646</v>
      </c>
    </row>
    <row r="79" spans="1:5">
      <c r="A79" s="4" t="s">
        <v>40</v>
      </c>
      <c r="B79" s="5" t="n">
        <v>158055</v>
      </c>
      <c r="C79" s="5" t="n">
        <v>66508</v>
      </c>
    </row>
    <row r="80" spans="1:5">
      <c r="A80" s="4" t="s">
        <v>418</v>
      </c>
      <c r="B80" s="5" t="n">
        <v>416247</v>
      </c>
      <c r="C80" s="5" t="n">
        <v>532508</v>
      </c>
    </row>
    <row r="81" spans="1:5">
      <c r="A81" s="4" t="s">
        <v>41</v>
      </c>
      <c r="B81" s="5" t="n">
        <v>41363</v>
      </c>
      <c r="C81" s="5" t="n">
        <v>18835</v>
      </c>
    </row>
    <row r="82" spans="1:5">
      <c r="A82" s="4" t="s">
        <v>42</v>
      </c>
      <c r="B82" s="5" t="n">
        <v>122373</v>
      </c>
      <c r="C82" s="5" t="n">
        <v>10426</v>
      </c>
    </row>
    <row r="83" spans="1:5">
      <c r="A83" s="4" t="s">
        <v>43</v>
      </c>
      <c r="B83" s="5" t="n">
        <v>738038</v>
      </c>
      <c r="C83" s="5" t="n">
        <v>628277</v>
      </c>
    </row>
    <row r="84" spans="1:5">
      <c r="A84" s="4" t="s">
        <v>281</v>
      </c>
      <c r="B84" s="5" t="n">
        <v>0</v>
      </c>
      <c r="C84" s="5" t="n">
        <v>0</v>
      </c>
    </row>
    <row r="85" spans="1:5">
      <c r="A85" s="4" t="s">
        <v>419</v>
      </c>
      <c r="B85" s="5" t="n">
        <v>41350</v>
      </c>
      <c r="C85" s="5" t="n">
        <v>50038</v>
      </c>
    </row>
    <row r="86" spans="1:5">
      <c r="A86" s="4" t="s">
        <v>420</v>
      </c>
      <c r="B86" s="5" t="n">
        <v>143199</v>
      </c>
      <c r="C86" s="5" t="n">
        <v>332094</v>
      </c>
    </row>
    <row r="87" spans="1:5">
      <c r="A87" s="4" t="s">
        <v>46</v>
      </c>
      <c r="B87" s="5" t="n">
        <v>49667</v>
      </c>
      <c r="C87" s="5" t="n">
        <v>43768</v>
      </c>
    </row>
    <row r="88" spans="1:5">
      <c r="A88" s="4" t="s">
        <v>47</v>
      </c>
      <c r="B88" s="5" t="n">
        <v>972254</v>
      </c>
      <c r="C88" s="5" t="n">
        <v>1054177</v>
      </c>
    </row>
    <row r="89" spans="1:5">
      <c r="A89" s="4" t="s">
        <v>53</v>
      </c>
      <c r="B89" s="5" t="n">
        <v>1753034</v>
      </c>
      <c r="C89" s="5" t="n">
        <v>1838469</v>
      </c>
    </row>
    <row r="90" spans="1:5">
      <c r="A90" s="4" t="s">
        <v>54</v>
      </c>
      <c r="B90" s="5" t="n">
        <v>2725288</v>
      </c>
      <c r="C90" s="5" t="n">
        <v>2892646</v>
      </c>
    </row>
    <row r="91" spans="1:5">
      <c r="A91" s="4" t="s">
        <v>423</v>
      </c>
    </row>
    <row r="92" spans="1:5">
      <c r="A92" s="4" t="s">
        <v>409</v>
      </c>
      <c r="B92" s="5" t="n">
        <v>0</v>
      </c>
      <c r="C92" s="5" t="n">
        <v>0</v>
      </c>
      <c r="D92" s="5" t="n">
        <v>0</v>
      </c>
      <c r="E92" s="5" t="n">
        <v>0</v>
      </c>
    </row>
    <row r="93" spans="1:5">
      <c r="A93" s="4" t="s">
        <v>410</v>
      </c>
      <c r="C93" s="5" t="n">
        <v>0</v>
      </c>
    </row>
    <row r="94" spans="1:5">
      <c r="A94" s="4" t="s">
        <v>411</v>
      </c>
      <c r="B94" s="5" t="n">
        <v>0</v>
      </c>
      <c r="C94" s="5" t="n">
        <v>0</v>
      </c>
    </row>
    <row r="95" spans="1:5">
      <c r="A95" s="4" t="s">
        <v>412</v>
      </c>
      <c r="B95" s="5" t="n">
        <v>-435663</v>
      </c>
      <c r="C95" s="5" t="n">
        <v>-936838</v>
      </c>
    </row>
    <row r="96" spans="1:5">
      <c r="A96" s="4" t="s">
        <v>112</v>
      </c>
      <c r="B96" s="5" t="n">
        <v>-70020</v>
      </c>
      <c r="C96" s="5" t="n">
        <v>-84422</v>
      </c>
    </row>
    <row r="97" spans="1:5">
      <c r="A97" s="4" t="s">
        <v>29</v>
      </c>
      <c r="B97" s="5" t="n">
        <v>0</v>
      </c>
      <c r="C97" s="5" t="n">
        <v>0</v>
      </c>
    </row>
    <row r="98" spans="1:5">
      <c r="A98" s="4" t="s">
        <v>30</v>
      </c>
      <c r="B98" s="5" t="n">
        <v>0</v>
      </c>
      <c r="C98" s="5" t="n">
        <v>0</v>
      </c>
    </row>
    <row r="99" spans="1:5">
      <c r="A99" s="4" t="s">
        <v>31</v>
      </c>
      <c r="B99" s="5" t="n">
        <v>0</v>
      </c>
      <c r="C99" s="5" t="n">
        <v>0</v>
      </c>
    </row>
    <row r="100" spans="1:5">
      <c r="A100" s="4" t="s">
        <v>32</v>
      </c>
      <c r="B100" s="5" t="n">
        <v>-505683</v>
      </c>
      <c r="C100" s="5" t="n">
        <v>-1021260</v>
      </c>
    </row>
    <row r="101" spans="1:5">
      <c r="A101" s="4" t="s">
        <v>413</v>
      </c>
      <c r="B101" s="5" t="n">
        <v>0</v>
      </c>
      <c r="C101" s="5" t="n">
        <v>-193</v>
      </c>
    </row>
    <row r="102" spans="1:5">
      <c r="A102" s="4" t="s">
        <v>270</v>
      </c>
      <c r="B102" s="5" t="n">
        <v>0</v>
      </c>
      <c r="C102" s="5" t="n">
        <v>0</v>
      </c>
    </row>
    <row r="103" spans="1:5">
      <c r="A103" s="4" t="s">
        <v>414</v>
      </c>
      <c r="B103" s="5" t="n">
        <v>0</v>
      </c>
      <c r="C103" s="5" t="n">
        <v>0</v>
      </c>
    </row>
    <row r="104" spans="1:5">
      <c r="A104" s="4" t="s">
        <v>415</v>
      </c>
      <c r="B104" s="5" t="n">
        <v>0</v>
      </c>
      <c r="C104" s="5" t="n">
        <v>0</v>
      </c>
    </row>
    <row r="105" spans="1:5">
      <c r="A105" s="4" t="s">
        <v>416</v>
      </c>
      <c r="B105" s="5" t="n">
        <v>-688481</v>
      </c>
      <c r="C105" s="5" t="n">
        <v>-832220</v>
      </c>
    </row>
    <row r="106" spans="1:5">
      <c r="A106" s="4" t="s">
        <v>417</v>
      </c>
      <c r="B106" s="5" t="n">
        <v>-7814309</v>
      </c>
      <c r="C106" s="5" t="n">
        <v>-7796965</v>
      </c>
    </row>
    <row r="107" spans="1:5">
      <c r="A107" s="4" t="s">
        <v>37</v>
      </c>
      <c r="B107" s="5" t="n">
        <v>0</v>
      </c>
      <c r="C107" s="5" t="n">
        <v>0</v>
      </c>
    </row>
    <row r="108" spans="1:5">
      <c r="A108" s="4" t="s">
        <v>38</v>
      </c>
      <c r="B108" s="5" t="n">
        <v>-9008473</v>
      </c>
      <c r="C108" s="5" t="n">
        <v>-9650638</v>
      </c>
    </row>
    <row r="109" spans="1:5">
      <c r="A109" s="4" t="s">
        <v>40</v>
      </c>
      <c r="B109" s="5" t="n">
        <v>526</v>
      </c>
      <c r="C109" s="5" t="n">
        <v>-2936</v>
      </c>
    </row>
    <row r="110" spans="1:5">
      <c r="A110" s="4" t="s">
        <v>418</v>
      </c>
      <c r="B110" s="5" t="n">
        <v>-435663</v>
      </c>
      <c r="C110" s="5" t="n">
        <v>-936838</v>
      </c>
    </row>
    <row r="111" spans="1:5">
      <c r="A111" s="4" t="s">
        <v>41</v>
      </c>
      <c r="B111" s="5" t="n">
        <v>0</v>
      </c>
      <c r="C111" s="5" t="n">
        <v>0</v>
      </c>
    </row>
    <row r="112" spans="1:5">
      <c r="A112" s="4" t="s">
        <v>42</v>
      </c>
      <c r="B112" s="5" t="n">
        <v>0</v>
      </c>
      <c r="C112" s="5" t="n">
        <v>0</v>
      </c>
    </row>
    <row r="113" spans="1:5">
      <c r="A113" s="4" t="s">
        <v>43</v>
      </c>
      <c r="B113" s="5" t="n">
        <v>-435137</v>
      </c>
      <c r="C113" s="5" t="n">
        <v>-939774</v>
      </c>
    </row>
    <row r="114" spans="1:5">
      <c r="A114" s="4" t="s">
        <v>281</v>
      </c>
      <c r="B114" s="5" t="n">
        <v>0</v>
      </c>
      <c r="C114" s="5" t="n">
        <v>0</v>
      </c>
    </row>
    <row r="115" spans="1:5">
      <c r="A115" s="4" t="s">
        <v>419</v>
      </c>
      <c r="B115" s="5" t="n">
        <v>0</v>
      </c>
      <c r="C115" s="5" t="n">
        <v>0</v>
      </c>
    </row>
    <row r="116" spans="1:5">
      <c r="A116" s="4" t="s">
        <v>420</v>
      </c>
      <c r="B116" s="5" t="n">
        <v>-688481</v>
      </c>
      <c r="C116" s="5" t="n">
        <v>-832220</v>
      </c>
    </row>
    <row r="117" spans="1:5">
      <c r="A117" s="4" t="s">
        <v>46</v>
      </c>
      <c r="B117" s="5" t="n">
        <v>0</v>
      </c>
      <c r="C117" s="5" t="n">
        <v>0</v>
      </c>
    </row>
    <row r="118" spans="1:5">
      <c r="A118" s="4" t="s">
        <v>47</v>
      </c>
      <c r="B118" s="5" t="n">
        <v>-1123618</v>
      </c>
      <c r="C118" s="5" t="n">
        <v>-1771994</v>
      </c>
    </row>
    <row r="119" spans="1:5">
      <c r="A119" s="4" t="s">
        <v>53</v>
      </c>
      <c r="B119" s="5" t="n">
        <v>-7884855</v>
      </c>
      <c r="C119" s="5" t="n">
        <v>-7878644</v>
      </c>
    </row>
    <row r="120" spans="1:5">
      <c r="A120" s="4" t="s">
        <v>54</v>
      </c>
      <c r="B120" s="5" t="n">
        <v>-9008473</v>
      </c>
      <c r="C120" s="5" t="n">
        <v>-9650638</v>
      </c>
    </row>
    <row r="121" spans="1:5">
      <c r="A121" s="4" t="s">
        <v>424</v>
      </c>
    </row>
    <row r="122" spans="1:5">
      <c r="A122" s="4" t="s">
        <v>409</v>
      </c>
      <c r="B122" s="5" t="n">
        <v>0</v>
      </c>
      <c r="C122" s="5" t="n">
        <v>0</v>
      </c>
      <c r="D122" s="7" t="n">
        <v>0</v>
      </c>
      <c r="E122" s="7" t="n">
        <v>0</v>
      </c>
    </row>
    <row r="123" spans="1:5">
      <c r="A123" s="4" t="s">
        <v>410</v>
      </c>
      <c r="C123" s="5" t="n">
        <v>0</v>
      </c>
    </row>
    <row r="124" spans="1:5">
      <c r="A124" s="4" t="s">
        <v>411</v>
      </c>
      <c r="B124" s="5" t="n">
        <v>0</v>
      </c>
      <c r="C124" s="5" t="n">
        <v>0</v>
      </c>
    </row>
    <row r="125" spans="1:5">
      <c r="A125" s="4" t="s">
        <v>412</v>
      </c>
      <c r="B125" s="5" t="n">
        <v>0</v>
      </c>
      <c r="C125" s="5" t="n">
        <v>0</v>
      </c>
    </row>
    <row r="126" spans="1:5">
      <c r="A126" s="4" t="s">
        <v>112</v>
      </c>
      <c r="B126" s="5" t="n">
        <v>0</v>
      </c>
      <c r="C126" s="5" t="n">
        <v>0</v>
      </c>
    </row>
    <row r="127" spans="1:5">
      <c r="A127" s="4" t="s">
        <v>29</v>
      </c>
      <c r="B127" s="5" t="n">
        <v>0</v>
      </c>
      <c r="C127" s="5" t="n">
        <v>0</v>
      </c>
    </row>
    <row r="128" spans="1:5">
      <c r="A128" s="4" t="s">
        <v>30</v>
      </c>
      <c r="B128" s="5" t="n">
        <v>0</v>
      </c>
      <c r="C128" s="5" t="n">
        <v>0</v>
      </c>
    </row>
    <row r="129" spans="1:5">
      <c r="A129" s="4" t="s">
        <v>31</v>
      </c>
      <c r="B129" s="5" t="n">
        <v>0</v>
      </c>
      <c r="C129" s="5" t="n">
        <v>0</v>
      </c>
    </row>
    <row r="130" spans="1:5">
      <c r="A130" s="4" t="s">
        <v>32</v>
      </c>
      <c r="B130" s="5" t="n">
        <v>0</v>
      </c>
      <c r="C130" s="5" t="n">
        <v>0</v>
      </c>
    </row>
    <row r="131" spans="1:5">
      <c r="A131" s="4" t="s">
        <v>413</v>
      </c>
      <c r="B131" s="5" t="n">
        <v>0</v>
      </c>
      <c r="C131" s="5" t="n">
        <v>0</v>
      </c>
    </row>
    <row r="132" spans="1:5">
      <c r="A132" s="4" t="s">
        <v>270</v>
      </c>
      <c r="B132" s="5" t="n">
        <v>0</v>
      </c>
      <c r="C132" s="5" t="n">
        <v>0</v>
      </c>
    </row>
    <row r="133" spans="1:5">
      <c r="A133" s="4" t="s">
        <v>414</v>
      </c>
      <c r="B133" s="5" t="n">
        <v>0</v>
      </c>
      <c r="C133" s="5" t="n">
        <v>0</v>
      </c>
    </row>
    <row r="134" spans="1:5">
      <c r="A134" s="4" t="s">
        <v>415</v>
      </c>
      <c r="B134" s="5" t="n">
        <v>0</v>
      </c>
      <c r="C134" s="5" t="n">
        <v>0</v>
      </c>
    </row>
    <row r="135" spans="1:5">
      <c r="A135" s="4" t="s">
        <v>416</v>
      </c>
      <c r="B135" s="5" t="n">
        <v>0</v>
      </c>
      <c r="C135" s="5" t="n">
        <v>0</v>
      </c>
    </row>
    <row r="136" spans="1:5">
      <c r="A136" s="4" t="s">
        <v>417</v>
      </c>
      <c r="B136" s="5" t="n">
        <v>6149591</v>
      </c>
      <c r="C136" s="5" t="n">
        <v>6151119</v>
      </c>
    </row>
    <row r="137" spans="1:5">
      <c r="A137" s="4" t="s">
        <v>37</v>
      </c>
      <c r="B137" s="5" t="n">
        <v>888</v>
      </c>
      <c r="C137" s="5" t="n">
        <v>1091</v>
      </c>
    </row>
    <row r="138" spans="1:5">
      <c r="A138" s="4" t="s">
        <v>38</v>
      </c>
      <c r="B138" s="5" t="n">
        <v>6150479</v>
      </c>
      <c r="C138" s="5" t="n">
        <v>6152210</v>
      </c>
    </row>
    <row r="139" spans="1:5">
      <c r="A139" s="4" t="s">
        <v>40</v>
      </c>
      <c r="B139" s="5" t="n">
        <v>0</v>
      </c>
      <c r="C139" s="5" t="n">
        <v>0</v>
      </c>
    </row>
    <row r="140" spans="1:5">
      <c r="A140" s="4" t="s">
        <v>418</v>
      </c>
      <c r="B140" s="5" t="n">
        <v>0</v>
      </c>
      <c r="C140" s="5" t="n">
        <v>0</v>
      </c>
    </row>
    <row r="141" spans="1:5">
      <c r="A141" s="4" t="s">
        <v>41</v>
      </c>
      <c r="B141" s="5" t="n">
        <v>5931</v>
      </c>
      <c r="C141" s="5" t="n">
        <v>25445</v>
      </c>
    </row>
    <row r="142" spans="1:5">
      <c r="A142" s="4" t="s">
        <v>42</v>
      </c>
      <c r="B142" s="5" t="n">
        <v>0</v>
      </c>
      <c r="C142" s="5" t="n">
        <v>0</v>
      </c>
    </row>
    <row r="143" spans="1:5">
      <c r="A143" s="4" t="s">
        <v>43</v>
      </c>
      <c r="B143" s="5" t="n">
        <v>5931</v>
      </c>
      <c r="C143" s="5" t="n">
        <v>25445</v>
      </c>
    </row>
    <row r="144" spans="1:5">
      <c r="A144" s="4" t="s">
        <v>281</v>
      </c>
      <c r="B144" s="5" t="n">
        <v>988886</v>
      </c>
      <c r="C144" s="5" t="n">
        <v>988130</v>
      </c>
    </row>
    <row r="145" spans="1:5">
      <c r="A145" s="4" t="s">
        <v>419</v>
      </c>
      <c r="B145" s="5" t="n">
        <v>-120164</v>
      </c>
      <c r="C145" s="5" t="n">
        <v>-93340</v>
      </c>
    </row>
    <row r="146" spans="1:5">
      <c r="A146" s="4" t="s">
        <v>420</v>
      </c>
      <c r="B146" s="5" t="n">
        <v>412710</v>
      </c>
      <c r="C146" s="5" t="n">
        <v>232303</v>
      </c>
    </row>
    <row r="147" spans="1:5">
      <c r="A147" s="4" t="s">
        <v>46</v>
      </c>
      <c r="B147" s="5" t="n">
        <v>0</v>
      </c>
      <c r="C147" s="5" t="n">
        <v>0</v>
      </c>
    </row>
    <row r="148" spans="1:5">
      <c r="A148" s="4" t="s">
        <v>47</v>
      </c>
      <c r="B148" s="5" t="n">
        <v>1287363</v>
      </c>
      <c r="C148" s="5" t="n">
        <v>1152538</v>
      </c>
    </row>
    <row r="149" spans="1:5">
      <c r="A149" s="4" t="s">
        <v>53</v>
      </c>
      <c r="B149" s="5" t="n">
        <v>4863116</v>
      </c>
      <c r="C149" s="5" t="n">
        <v>4999672</v>
      </c>
    </row>
    <row r="150" spans="1:5">
      <c r="A150" s="4" t="s">
        <v>54</v>
      </c>
      <c r="B150" s="7" t="n">
        <v>6150479</v>
      </c>
      <c r="C150" s="7" t="n">
        <v>61522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8</v>
      </c>
      <c r="D1" s="2" t="s">
        <v>1</v>
      </c>
    </row>
    <row r="2" spans="1:5">
      <c r="B2" s="2" t="s">
        <v>2</v>
      </c>
      <c r="C2" s="2" t="s">
        <v>69</v>
      </c>
      <c r="D2" s="2" t="s">
        <v>2</v>
      </c>
      <c r="E2" s="2" t="s">
        <v>69</v>
      </c>
    </row>
    <row r="3" spans="1:5">
      <c r="A3" s="4" t="s">
        <v>71</v>
      </c>
      <c r="B3" s="7" t="n">
        <v>826347</v>
      </c>
      <c r="C3" s="7" t="n">
        <v>620681</v>
      </c>
      <c r="D3" s="7" t="n">
        <v>2389582</v>
      </c>
      <c r="E3" s="7" t="n">
        <v>2002657</v>
      </c>
    </row>
    <row r="4" spans="1:5">
      <c r="A4" s="4" t="s">
        <v>426</v>
      </c>
      <c r="B4" s="5" t="n">
        <v>515705</v>
      </c>
      <c r="C4" s="5" t="n">
        <v>389693</v>
      </c>
      <c r="D4" s="5" t="n">
        <v>1485666</v>
      </c>
      <c r="E4" s="5" t="n">
        <v>1207304</v>
      </c>
    </row>
    <row r="5" spans="1:5">
      <c r="A5" s="4" t="s">
        <v>73</v>
      </c>
      <c r="B5" s="5" t="n">
        <v>310642</v>
      </c>
      <c r="C5" s="5" t="n">
        <v>230988</v>
      </c>
      <c r="D5" s="5" t="n">
        <v>903916</v>
      </c>
      <c r="E5" s="5" t="n">
        <v>795353</v>
      </c>
    </row>
    <row r="6" spans="1:5">
      <c r="A6" s="4" t="s">
        <v>75</v>
      </c>
      <c r="B6" s="5" t="n">
        <v>111951</v>
      </c>
      <c r="C6" s="5" t="n">
        <v>105992</v>
      </c>
      <c r="D6" s="5" t="n">
        <v>355166</v>
      </c>
      <c r="E6" s="5" t="n">
        <v>341495</v>
      </c>
    </row>
    <row r="7" spans="1:5">
      <c r="A7" s="4" t="s">
        <v>76</v>
      </c>
      <c r="B7" s="5" t="n">
        <v>130672</v>
      </c>
      <c r="C7" s="5" t="n">
        <v>126294</v>
      </c>
      <c r="D7" s="5" t="n">
        <v>412850</v>
      </c>
      <c r="E7" s="5" t="n">
        <v>407016</v>
      </c>
    </row>
    <row r="8" spans="1:5">
      <c r="A8" s="4" t="s">
        <v>77</v>
      </c>
      <c r="B8" s="5" t="n">
        <v>6638</v>
      </c>
      <c r="C8" s="5" t="n">
        <v>11915</v>
      </c>
      <c r="D8" s="5" t="n">
        <v>23385</v>
      </c>
      <c r="E8" s="5" t="n">
        <v>43351</v>
      </c>
    </row>
    <row r="9" spans="1:5">
      <c r="A9" s="4" t="s">
        <v>78</v>
      </c>
      <c r="B9" s="5" t="n">
        <v>249261</v>
      </c>
      <c r="C9" s="5" t="n">
        <v>244201</v>
      </c>
      <c r="D9" s="5" t="n">
        <v>791401</v>
      </c>
      <c r="E9" s="5" t="n">
        <v>791862</v>
      </c>
    </row>
    <row r="10" spans="1:5">
      <c r="A10" s="4" t="s">
        <v>79</v>
      </c>
      <c r="B10" s="5" t="n">
        <v>61381</v>
      </c>
      <c r="C10" s="5" t="n">
        <v>-13213</v>
      </c>
      <c r="D10" s="5" t="n">
        <v>112515</v>
      </c>
      <c r="E10" s="5" t="n">
        <v>3491</v>
      </c>
    </row>
    <row r="11" spans="1:5">
      <c r="A11" s="4" t="s">
        <v>427</v>
      </c>
      <c r="B11" s="5" t="n">
        <v>-14464</v>
      </c>
      <c r="C11" s="5" t="n">
        <v>-7668</v>
      </c>
      <c r="D11" s="5" t="n">
        <v>-45205</v>
      </c>
      <c r="E11" s="5" t="n">
        <v>-8876</v>
      </c>
    </row>
    <row r="12" spans="1:5">
      <c r="A12" s="4" t="s">
        <v>81</v>
      </c>
      <c r="B12" s="5" t="n">
        <v>233</v>
      </c>
      <c r="C12" s="5" t="n">
        <v>519</v>
      </c>
      <c r="D12" s="5" t="n">
        <v>703</v>
      </c>
      <c r="E12" s="5" t="n">
        <v>1383</v>
      </c>
    </row>
    <row r="13" spans="1:5">
      <c r="A13" s="4" t="s">
        <v>428</v>
      </c>
      <c r="B13" s="5" t="n">
        <v>-2609</v>
      </c>
      <c r="C13" s="5" t="n">
        <v>-639</v>
      </c>
      <c r="D13" s="5" t="n">
        <v>-3420</v>
      </c>
      <c r="E13" s="5" t="n">
        <v>3861</v>
      </c>
    </row>
    <row r="14" spans="1:5">
      <c r="A14" s="4" t="s">
        <v>83</v>
      </c>
      <c r="B14" s="5" t="n">
        <v>44541</v>
      </c>
      <c r="C14" s="5" t="n">
        <v>-21001</v>
      </c>
      <c r="D14" s="5" t="n">
        <v>64593</v>
      </c>
      <c r="E14" s="5" t="n">
        <v>-141</v>
      </c>
    </row>
    <row r="15" spans="1:5">
      <c r="A15" s="4" t="s">
        <v>429</v>
      </c>
      <c r="B15" s="5" t="n">
        <v>-123179</v>
      </c>
      <c r="C15" s="5" t="n">
        <v>9874</v>
      </c>
      <c r="D15" s="5" t="n">
        <v>-137059</v>
      </c>
      <c r="E15" s="5" t="n">
        <v>-4502</v>
      </c>
    </row>
    <row r="16" spans="1:5">
      <c r="A16" s="4" t="s">
        <v>430</v>
      </c>
      <c r="B16" s="5" t="n">
        <v>0</v>
      </c>
      <c r="C16" s="5" t="n">
        <v>0</v>
      </c>
      <c r="D16" s="5" t="n">
        <v>0</v>
      </c>
      <c r="E16" s="5" t="n">
        <v>0</v>
      </c>
    </row>
    <row r="17" spans="1:5">
      <c r="A17" s="4" t="s">
        <v>85</v>
      </c>
      <c r="B17" s="5" t="n">
        <v>-78638</v>
      </c>
      <c r="C17" s="5" t="n">
        <v>-11127</v>
      </c>
      <c r="D17" s="5" t="n">
        <v>-72466</v>
      </c>
      <c r="E17" s="5" t="n">
        <v>-4643</v>
      </c>
    </row>
    <row r="18" spans="1:5">
      <c r="A18" s="4" t="s">
        <v>431</v>
      </c>
      <c r="B18" s="5" t="n">
        <v>-78462</v>
      </c>
      <c r="C18" s="5" t="n">
        <v>-11199</v>
      </c>
      <c r="D18" s="5" t="n">
        <v>-72887</v>
      </c>
      <c r="E18" s="5" t="n">
        <v>-5872</v>
      </c>
    </row>
    <row r="19" spans="1:5">
      <c r="A19" s="4" t="s">
        <v>424</v>
      </c>
    </row>
    <row r="20" spans="1:5">
      <c r="A20" s="4" t="s">
        <v>71</v>
      </c>
      <c r="B20" s="5" t="n">
        <v>0</v>
      </c>
      <c r="C20" s="5" t="n">
        <v>0</v>
      </c>
      <c r="D20" s="5" t="n">
        <v>0</v>
      </c>
      <c r="E20" s="5" t="n">
        <v>0</v>
      </c>
    </row>
    <row r="21" spans="1:5">
      <c r="A21" s="4" t="s">
        <v>426</v>
      </c>
      <c r="B21" s="5" t="n">
        <v>0</v>
      </c>
      <c r="C21" s="5" t="n">
        <v>0</v>
      </c>
      <c r="D21" s="5" t="n">
        <v>0</v>
      </c>
      <c r="E21" s="5" t="n">
        <v>0</v>
      </c>
    </row>
    <row r="22" spans="1:5">
      <c r="A22" s="4" t="s">
        <v>73</v>
      </c>
      <c r="B22" s="5" t="n">
        <v>0</v>
      </c>
      <c r="C22" s="5" t="n">
        <v>0</v>
      </c>
      <c r="D22" s="5" t="n">
        <v>0</v>
      </c>
      <c r="E22" s="5" t="n">
        <v>0</v>
      </c>
    </row>
    <row r="23" spans="1:5">
      <c r="A23" s="4" t="s">
        <v>75</v>
      </c>
      <c r="B23" s="5" t="n">
        <v>9115</v>
      </c>
      <c r="C23" s="5" t="n">
        <v>13827</v>
      </c>
      <c r="D23" s="5" t="n">
        <v>27032</v>
      </c>
      <c r="E23" s="5" t="n">
        <v>52102</v>
      </c>
    </row>
    <row r="24" spans="1:5">
      <c r="A24" s="4" t="s">
        <v>76</v>
      </c>
      <c r="B24" s="5" t="n">
        <v>7540</v>
      </c>
      <c r="C24" s="5" t="n">
        <v>16481</v>
      </c>
      <c r="D24" s="5" t="n">
        <v>46259</v>
      </c>
      <c r="E24" s="5" t="n">
        <v>62106</v>
      </c>
    </row>
    <row r="25" spans="1:5">
      <c r="A25" s="4" t="s">
        <v>77</v>
      </c>
      <c r="B25" s="5" t="n">
        <v>0</v>
      </c>
      <c r="C25" s="5" t="n">
        <v>0</v>
      </c>
      <c r="D25" s="5" t="n">
        <v>0</v>
      </c>
      <c r="E25" s="5" t="n">
        <v>0</v>
      </c>
    </row>
    <row r="26" spans="1:5">
      <c r="A26" s="4" t="s">
        <v>78</v>
      </c>
      <c r="B26" s="5" t="n">
        <v>16655</v>
      </c>
      <c r="C26" s="5" t="n">
        <v>30308</v>
      </c>
      <c r="D26" s="5" t="n">
        <v>73291</v>
      </c>
      <c r="E26" s="5" t="n">
        <v>114208</v>
      </c>
    </row>
    <row r="27" spans="1:5">
      <c r="A27" s="4" t="s">
        <v>79</v>
      </c>
      <c r="B27" s="5" t="n">
        <v>-16655</v>
      </c>
      <c r="C27" s="5" t="n">
        <v>-30308</v>
      </c>
      <c r="D27" s="5" t="n">
        <v>-73291</v>
      </c>
      <c r="E27" s="5" t="n">
        <v>-114208</v>
      </c>
    </row>
    <row r="28" spans="1:5">
      <c r="A28" s="4" t="s">
        <v>427</v>
      </c>
      <c r="B28" s="5" t="n">
        <v>-14090</v>
      </c>
      <c r="C28" s="5" t="n">
        <v>-7276</v>
      </c>
      <c r="D28" s="5" t="n">
        <v>-44025</v>
      </c>
      <c r="E28" s="5" t="n">
        <v>-7855</v>
      </c>
    </row>
    <row r="29" spans="1:5">
      <c r="A29" s="4" t="s">
        <v>81</v>
      </c>
      <c r="B29" s="5" t="n">
        <v>0</v>
      </c>
      <c r="C29" s="5" t="n">
        <v>0</v>
      </c>
      <c r="D29" s="5" t="n">
        <v>0</v>
      </c>
      <c r="E29" s="5" t="n">
        <v>0</v>
      </c>
    </row>
    <row r="30" spans="1:5">
      <c r="A30" s="4" t="s">
        <v>428</v>
      </c>
      <c r="B30" s="5" t="n">
        <v>0</v>
      </c>
      <c r="C30" s="5" t="n">
        <v>0</v>
      </c>
      <c r="D30" s="5" t="n">
        <v>0</v>
      </c>
      <c r="E30" s="5" t="n">
        <v>0</v>
      </c>
    </row>
    <row r="31" spans="1:5">
      <c r="A31" s="4" t="s">
        <v>83</v>
      </c>
      <c r="B31" s="5" t="n">
        <v>-30745</v>
      </c>
      <c r="C31" s="5" t="n">
        <v>-37584</v>
      </c>
      <c r="D31" s="5" t="n">
        <v>-117316</v>
      </c>
      <c r="E31" s="5" t="n">
        <v>-122063</v>
      </c>
    </row>
    <row r="32" spans="1:5">
      <c r="A32" s="4" t="s">
        <v>429</v>
      </c>
      <c r="B32" s="5" t="n">
        <v>6948</v>
      </c>
      <c r="C32" s="5" t="n">
        <v>9811</v>
      </c>
      <c r="D32" s="5" t="n">
        <v>26824</v>
      </c>
      <c r="E32" s="5" t="n">
        <v>35460</v>
      </c>
    </row>
    <row r="33" spans="1:5">
      <c r="A33" s="4" t="s">
        <v>430</v>
      </c>
      <c r="B33" s="5" t="n">
        <v>-54841</v>
      </c>
      <c r="C33" s="5" t="n">
        <v>16646</v>
      </c>
      <c r="D33" s="5" t="n">
        <v>18026</v>
      </c>
      <c r="E33" s="5" t="n">
        <v>81960</v>
      </c>
    </row>
    <row r="34" spans="1:5">
      <c r="A34" s="4" t="s">
        <v>85</v>
      </c>
      <c r="B34" s="5" t="n">
        <v>-78638</v>
      </c>
      <c r="C34" s="5" t="n">
        <v>-11127</v>
      </c>
      <c r="D34" s="5" t="n">
        <v>-72466</v>
      </c>
      <c r="E34" s="5" t="n">
        <v>-4643</v>
      </c>
    </row>
    <row r="35" spans="1:5">
      <c r="A35" s="4" t="s">
        <v>431</v>
      </c>
      <c r="B35" s="5" t="n">
        <v>-78462</v>
      </c>
      <c r="C35" s="5" t="n">
        <v>-11199</v>
      </c>
      <c r="D35" s="5" t="n">
        <v>-72887</v>
      </c>
      <c r="E35" s="5" t="n">
        <v>-5872</v>
      </c>
    </row>
    <row r="36" spans="1:5">
      <c r="A36" s="4" t="s">
        <v>421</v>
      </c>
    </row>
    <row r="37" spans="1:5">
      <c r="A37" s="4" t="s">
        <v>71</v>
      </c>
      <c r="B37" s="5" t="n">
        <v>280380</v>
      </c>
      <c r="C37" s="5" t="n">
        <v>361796</v>
      </c>
      <c r="D37" s="5" t="n">
        <v>957423</v>
      </c>
      <c r="E37" s="5" t="n">
        <v>1727819</v>
      </c>
    </row>
    <row r="38" spans="1:5">
      <c r="A38" s="4" t="s">
        <v>426</v>
      </c>
      <c r="B38" s="5" t="n">
        <v>227543</v>
      </c>
      <c r="C38" s="5" t="n">
        <v>343516</v>
      </c>
      <c r="D38" s="5" t="n">
        <v>812947</v>
      </c>
      <c r="E38" s="5" t="n">
        <v>1382666</v>
      </c>
    </row>
    <row r="39" spans="1:5">
      <c r="A39" s="4" t="s">
        <v>73</v>
      </c>
      <c r="B39" s="5" t="n">
        <v>52837</v>
      </c>
      <c r="C39" s="5" t="n">
        <v>18280</v>
      </c>
      <c r="D39" s="5" t="n">
        <v>144476</v>
      </c>
      <c r="E39" s="5" t="n">
        <v>345153</v>
      </c>
    </row>
    <row r="40" spans="1:5">
      <c r="A40" s="4" t="s">
        <v>75</v>
      </c>
      <c r="B40" s="5" t="n">
        <v>1972</v>
      </c>
      <c r="C40" s="5" t="n">
        <v>5468</v>
      </c>
      <c r="D40" s="5" t="n">
        <v>24239</v>
      </c>
      <c r="E40" s="5" t="n">
        <v>98100</v>
      </c>
    </row>
    <row r="41" spans="1:5">
      <c r="A41" s="4" t="s">
        <v>76</v>
      </c>
      <c r="B41" s="5" t="n">
        <v>43652</v>
      </c>
      <c r="C41" s="5" t="n">
        <v>27815</v>
      </c>
      <c r="D41" s="5" t="n">
        <v>118465</v>
      </c>
      <c r="E41" s="5" t="n">
        <v>129073</v>
      </c>
    </row>
    <row r="42" spans="1:5">
      <c r="A42" s="4" t="s">
        <v>77</v>
      </c>
      <c r="B42" s="5" t="n">
        <v>6087</v>
      </c>
      <c r="C42" s="5" t="n">
        <v>11762</v>
      </c>
      <c r="D42" s="5" t="n">
        <v>10274</v>
      </c>
      <c r="E42" s="5" t="n">
        <v>40311</v>
      </c>
    </row>
    <row r="43" spans="1:5">
      <c r="A43" s="4" t="s">
        <v>78</v>
      </c>
      <c r="B43" s="5" t="n">
        <v>51711</v>
      </c>
      <c r="C43" s="5" t="n">
        <v>45045</v>
      </c>
      <c r="D43" s="5" t="n">
        <v>152978</v>
      </c>
      <c r="E43" s="5" t="n">
        <v>267484</v>
      </c>
    </row>
    <row r="44" spans="1:5">
      <c r="A44" s="4" t="s">
        <v>79</v>
      </c>
      <c r="B44" s="5" t="n">
        <v>1126</v>
      </c>
      <c r="C44" s="5" t="n">
        <v>-26765</v>
      </c>
      <c r="D44" s="5" t="n">
        <v>-8502</v>
      </c>
      <c r="E44" s="5" t="n">
        <v>77669</v>
      </c>
    </row>
    <row r="45" spans="1:5">
      <c r="A45" s="4" t="s">
        <v>427</v>
      </c>
      <c r="B45" s="5" t="n">
        <v>-594</v>
      </c>
      <c r="C45" s="5" t="n">
        <v>-618</v>
      </c>
      <c r="D45" s="5" t="n">
        <v>-2001</v>
      </c>
      <c r="E45" s="5" t="n">
        <v>-2008</v>
      </c>
    </row>
    <row r="46" spans="1:5">
      <c r="A46" s="4" t="s">
        <v>81</v>
      </c>
      <c r="B46" s="5" t="n">
        <v>914</v>
      </c>
      <c r="C46" s="5" t="n">
        <v>688</v>
      </c>
      <c r="D46" s="5" t="n">
        <v>3906</v>
      </c>
      <c r="E46" s="5" t="n">
        <v>1835</v>
      </c>
    </row>
    <row r="47" spans="1:5">
      <c r="A47" s="4" t="s">
        <v>428</v>
      </c>
      <c r="B47" s="5" t="n">
        <v>530</v>
      </c>
      <c r="C47" s="5" t="n">
        <v>-178</v>
      </c>
      <c r="D47" s="5" t="n">
        <v>398</v>
      </c>
      <c r="E47" s="5" t="n">
        <v>2824</v>
      </c>
    </row>
    <row r="48" spans="1:5">
      <c r="A48" s="4" t="s">
        <v>83</v>
      </c>
      <c r="B48" s="5" t="n">
        <v>1976</v>
      </c>
      <c r="C48" s="5" t="n">
        <v>-26873</v>
      </c>
      <c r="D48" s="5" t="n">
        <v>-6199</v>
      </c>
      <c r="E48" s="5" t="n">
        <v>80320</v>
      </c>
    </row>
    <row r="49" spans="1:5">
      <c r="A49" s="4" t="s">
        <v>429</v>
      </c>
      <c r="B49" s="5" t="n">
        <v>-5949</v>
      </c>
      <c r="C49" s="5" t="n">
        <v>462</v>
      </c>
      <c r="D49" s="5" t="n">
        <v>-56493</v>
      </c>
      <c r="E49" s="5" t="n">
        <v>-16162</v>
      </c>
    </row>
    <row r="50" spans="1:5">
      <c r="A50" s="4" t="s">
        <v>430</v>
      </c>
      <c r="B50" s="5" t="n">
        <v>0</v>
      </c>
      <c r="C50" s="5" t="n">
        <v>0</v>
      </c>
      <c r="D50" s="5" t="n">
        <v>0</v>
      </c>
      <c r="E50" s="5" t="n">
        <v>0</v>
      </c>
    </row>
    <row r="51" spans="1:5">
      <c r="A51" s="4" t="s">
        <v>85</v>
      </c>
      <c r="B51" s="5" t="n">
        <v>-3973</v>
      </c>
      <c r="C51" s="5" t="n">
        <v>-26411</v>
      </c>
      <c r="D51" s="5" t="n">
        <v>-62692</v>
      </c>
      <c r="E51" s="5" t="n">
        <v>64158</v>
      </c>
    </row>
    <row r="52" spans="1:5">
      <c r="A52" s="4" t="s">
        <v>431</v>
      </c>
      <c r="B52" s="5" t="n">
        <v>-4001</v>
      </c>
      <c r="C52" s="5" t="n">
        <v>-26433</v>
      </c>
      <c r="D52" s="5" t="n">
        <v>-62647</v>
      </c>
      <c r="E52" s="5" t="n">
        <v>62885</v>
      </c>
    </row>
    <row r="53" spans="1:5">
      <c r="A53" s="4" t="s">
        <v>422</v>
      </c>
    </row>
    <row r="54" spans="1:5">
      <c r="A54" s="4" t="s">
        <v>71</v>
      </c>
      <c r="B54" s="5" t="n">
        <v>803114</v>
      </c>
      <c r="C54" s="5" t="n">
        <v>780824</v>
      </c>
      <c r="D54" s="5" t="n">
        <v>2377752</v>
      </c>
      <c r="E54" s="5" t="n">
        <v>2045111</v>
      </c>
    </row>
    <row r="55" spans="1:5">
      <c r="A55" s="4" t="s">
        <v>426</v>
      </c>
      <c r="B55" s="5" t="n">
        <v>800529</v>
      </c>
      <c r="C55" s="5" t="n">
        <v>567436</v>
      </c>
      <c r="D55" s="5" t="n">
        <v>1808869</v>
      </c>
      <c r="E55" s="5" t="n">
        <v>1570039</v>
      </c>
    </row>
    <row r="56" spans="1:5">
      <c r="A56" s="4" t="s">
        <v>73</v>
      </c>
      <c r="B56" s="5" t="n">
        <v>2585</v>
      </c>
      <c r="C56" s="5" t="n">
        <v>213388</v>
      </c>
      <c r="D56" s="5" t="n">
        <v>568883</v>
      </c>
      <c r="E56" s="5" t="n">
        <v>475072</v>
      </c>
    </row>
    <row r="57" spans="1:5">
      <c r="A57" s="4" t="s">
        <v>75</v>
      </c>
      <c r="B57" s="5" t="n">
        <v>106749</v>
      </c>
      <c r="C57" s="5" t="n">
        <v>93386</v>
      </c>
      <c r="D57" s="5" t="n">
        <v>320280</v>
      </c>
      <c r="E57" s="5" t="n">
        <v>213339</v>
      </c>
    </row>
    <row r="58" spans="1:5">
      <c r="A58" s="4" t="s">
        <v>76</v>
      </c>
      <c r="B58" s="5" t="n">
        <v>91052</v>
      </c>
      <c r="C58" s="5" t="n">
        <v>90819</v>
      </c>
      <c r="D58" s="5" t="n">
        <v>290290</v>
      </c>
      <c r="E58" s="5" t="n">
        <v>257330</v>
      </c>
    </row>
    <row r="59" spans="1:5">
      <c r="A59" s="4" t="s">
        <v>77</v>
      </c>
      <c r="B59" s="5" t="n">
        <v>551</v>
      </c>
      <c r="C59" s="5" t="n">
        <v>-107</v>
      </c>
      <c r="D59" s="5" t="n">
        <v>7504</v>
      </c>
      <c r="E59" s="5" t="n">
        <v>2778</v>
      </c>
    </row>
    <row r="60" spans="1:5">
      <c r="A60" s="4" t="s">
        <v>78</v>
      </c>
      <c r="B60" s="5" t="n">
        <v>198352</v>
      </c>
      <c r="C60" s="5" t="n">
        <v>184098</v>
      </c>
      <c r="D60" s="5" t="n">
        <v>618074</v>
      </c>
      <c r="E60" s="5" t="n">
        <v>473447</v>
      </c>
    </row>
    <row r="61" spans="1:5">
      <c r="A61" s="4" t="s">
        <v>79</v>
      </c>
      <c r="B61" s="5" t="n">
        <v>-195767</v>
      </c>
      <c r="C61" s="5" t="n">
        <v>29290</v>
      </c>
      <c r="D61" s="5" t="n">
        <v>-49191</v>
      </c>
      <c r="E61" s="5" t="n">
        <v>1625</v>
      </c>
    </row>
    <row r="62" spans="1:5">
      <c r="A62" s="4" t="s">
        <v>427</v>
      </c>
      <c r="B62" s="5" t="n">
        <v>-1751</v>
      </c>
      <c r="C62" s="5" t="n">
        <v>-894</v>
      </c>
      <c r="D62" s="5" t="n">
        <v>-5070</v>
      </c>
      <c r="E62" s="5" t="n">
        <v>-2049</v>
      </c>
    </row>
    <row r="63" spans="1:5">
      <c r="A63" s="4" t="s">
        <v>81</v>
      </c>
      <c r="B63" s="5" t="n">
        <v>1290</v>
      </c>
      <c r="C63" s="5" t="n">
        <v>788</v>
      </c>
      <c r="D63" s="5" t="n">
        <v>2481</v>
      </c>
      <c r="E63" s="5" t="n">
        <v>2100</v>
      </c>
    </row>
    <row r="64" spans="1:5">
      <c r="A64" s="4" t="s">
        <v>428</v>
      </c>
      <c r="B64" s="5" t="n">
        <v>-1313</v>
      </c>
      <c r="C64" s="5" t="n">
        <v>-457</v>
      </c>
      <c r="D64" s="5" t="n">
        <v>-478</v>
      </c>
      <c r="E64" s="5" t="n">
        <v>-861</v>
      </c>
    </row>
    <row r="65" spans="1:5">
      <c r="A65" s="4" t="s">
        <v>83</v>
      </c>
      <c r="B65" s="5" t="n">
        <v>-197541</v>
      </c>
      <c r="C65" s="5" t="n">
        <v>28727</v>
      </c>
      <c r="D65" s="5" t="n">
        <v>-52258</v>
      </c>
      <c r="E65" s="5" t="n">
        <v>815</v>
      </c>
    </row>
    <row r="66" spans="1:5">
      <c r="A66" s="4" t="s">
        <v>429</v>
      </c>
      <c r="B66" s="5" t="n">
        <v>-124178</v>
      </c>
      <c r="C66" s="5" t="n">
        <v>-399</v>
      </c>
      <c r="D66" s="5" t="n">
        <v>-107390</v>
      </c>
      <c r="E66" s="5" t="n">
        <v>-23800</v>
      </c>
    </row>
    <row r="67" spans="1:5">
      <c r="A67" s="4" t="s">
        <v>430</v>
      </c>
      <c r="B67" s="5" t="n">
        <v>0</v>
      </c>
      <c r="C67" s="5" t="n">
        <v>0</v>
      </c>
      <c r="D67" s="5" t="n">
        <v>0</v>
      </c>
      <c r="E67" s="5" t="n">
        <v>0</v>
      </c>
    </row>
    <row r="68" spans="1:5">
      <c r="A68" s="4" t="s">
        <v>85</v>
      </c>
      <c r="B68" s="5" t="n">
        <v>-321719</v>
      </c>
      <c r="C68" s="5" t="n">
        <v>28328</v>
      </c>
      <c r="D68" s="5" t="n">
        <v>-159648</v>
      </c>
      <c r="E68" s="5" t="n">
        <v>-22985</v>
      </c>
    </row>
    <row r="69" spans="1:5">
      <c r="A69" s="4" t="s">
        <v>431</v>
      </c>
      <c r="B69" s="5" t="n">
        <v>-321515</v>
      </c>
      <c r="C69" s="5" t="n">
        <v>28278</v>
      </c>
      <c r="D69" s="5" t="n">
        <v>-160114</v>
      </c>
      <c r="E69" s="5" t="n">
        <v>-22941</v>
      </c>
    </row>
    <row r="70" spans="1:5">
      <c r="A70" s="4" t="s">
        <v>423</v>
      </c>
    </row>
    <row r="71" spans="1:5">
      <c r="A71" s="4" t="s">
        <v>71</v>
      </c>
      <c r="B71" s="5" t="n">
        <v>-257147</v>
      </c>
      <c r="C71" s="5" t="n">
        <v>-521939</v>
      </c>
      <c r="D71" s="5" t="n">
        <v>-945593</v>
      </c>
      <c r="E71" s="5" t="n">
        <v>-1770273</v>
      </c>
    </row>
    <row r="72" spans="1:5">
      <c r="A72" s="4" t="s">
        <v>426</v>
      </c>
      <c r="B72" s="5" t="n">
        <v>-512367</v>
      </c>
      <c r="C72" s="5" t="n">
        <v>-521259</v>
      </c>
      <c r="D72" s="5" t="n">
        <v>-1136150</v>
      </c>
      <c r="E72" s="5" t="n">
        <v>-1745401</v>
      </c>
    </row>
    <row r="73" spans="1:5">
      <c r="A73" s="4" t="s">
        <v>73</v>
      </c>
      <c r="B73" s="5" t="n">
        <v>255220</v>
      </c>
      <c r="C73" s="5" t="n">
        <v>-680</v>
      </c>
      <c r="D73" s="5" t="n">
        <v>190557</v>
      </c>
      <c r="E73" s="5" t="n">
        <v>-24872</v>
      </c>
    </row>
    <row r="74" spans="1:5">
      <c r="A74" s="4" t="s">
        <v>75</v>
      </c>
      <c r="B74" s="5" t="n">
        <v>-5885</v>
      </c>
      <c r="C74" s="5" t="n">
        <v>-6689</v>
      </c>
      <c r="D74" s="5" t="n">
        <v>-16385</v>
      </c>
      <c r="E74" s="5" t="n">
        <v>-22046</v>
      </c>
    </row>
    <row r="75" spans="1:5">
      <c r="A75" s="4" t="s">
        <v>76</v>
      </c>
      <c r="B75" s="5" t="n">
        <v>-11572</v>
      </c>
      <c r="C75" s="5" t="n">
        <v>-8821</v>
      </c>
      <c r="D75" s="5" t="n">
        <v>-42164</v>
      </c>
      <c r="E75" s="5" t="n">
        <v>-41493</v>
      </c>
    </row>
    <row r="76" spans="1:5">
      <c r="A76" s="4" t="s">
        <v>77</v>
      </c>
      <c r="B76" s="5" t="n">
        <v>0</v>
      </c>
      <c r="C76" s="5" t="n">
        <v>260</v>
      </c>
      <c r="D76" s="5" t="n">
        <v>5607</v>
      </c>
      <c r="E76" s="5" t="n">
        <v>262</v>
      </c>
    </row>
    <row r="77" spans="1:5">
      <c r="A77" s="4" t="s">
        <v>78</v>
      </c>
      <c r="B77" s="5" t="n">
        <v>-17457</v>
      </c>
      <c r="C77" s="5" t="n">
        <v>-15250</v>
      </c>
      <c r="D77" s="5" t="n">
        <v>-52942</v>
      </c>
      <c r="E77" s="5" t="n">
        <v>-63277</v>
      </c>
    </row>
    <row r="78" spans="1:5">
      <c r="A78" s="4" t="s">
        <v>79</v>
      </c>
      <c r="B78" s="5" t="n">
        <v>272677</v>
      </c>
      <c r="C78" s="5" t="n">
        <v>14570</v>
      </c>
      <c r="D78" s="5" t="n">
        <v>243499</v>
      </c>
      <c r="E78" s="5" t="n">
        <v>38405</v>
      </c>
    </row>
    <row r="79" spans="1:5">
      <c r="A79" s="4" t="s">
        <v>427</v>
      </c>
      <c r="B79" s="5" t="n">
        <v>1971</v>
      </c>
      <c r="C79" s="5" t="n">
        <v>1120</v>
      </c>
      <c r="D79" s="5" t="n">
        <v>5891</v>
      </c>
      <c r="E79" s="5" t="n">
        <v>3036</v>
      </c>
    </row>
    <row r="80" spans="1:5">
      <c r="A80" s="4" t="s">
        <v>81</v>
      </c>
      <c r="B80" s="5" t="n">
        <v>-1971</v>
      </c>
      <c r="C80" s="5" t="n">
        <v>-957</v>
      </c>
      <c r="D80" s="5" t="n">
        <v>-5684</v>
      </c>
      <c r="E80" s="5" t="n">
        <v>-2552</v>
      </c>
    </row>
    <row r="81" spans="1:5">
      <c r="A81" s="4" t="s">
        <v>428</v>
      </c>
      <c r="B81" s="5" t="n">
        <v>-1826</v>
      </c>
      <c r="C81" s="5" t="n">
        <v>-4</v>
      </c>
      <c r="D81" s="5" t="n">
        <v>-3340</v>
      </c>
      <c r="E81" s="5" t="n">
        <v>1898</v>
      </c>
    </row>
    <row r="82" spans="1:5">
      <c r="A82" s="4" t="s">
        <v>83</v>
      </c>
      <c r="B82" s="5" t="n">
        <v>270851</v>
      </c>
      <c r="C82" s="5" t="n">
        <v>14729</v>
      </c>
      <c r="D82" s="5" t="n">
        <v>240366</v>
      </c>
      <c r="E82" s="5" t="n">
        <v>40787</v>
      </c>
    </row>
    <row r="83" spans="1:5">
      <c r="A83" s="4" t="s">
        <v>429</v>
      </c>
      <c r="B83" s="5" t="n">
        <v>0</v>
      </c>
      <c r="C83" s="5" t="n">
        <v>0</v>
      </c>
      <c r="D83" s="5" t="n">
        <v>0</v>
      </c>
      <c r="E83" s="5" t="n">
        <v>0</v>
      </c>
    </row>
    <row r="84" spans="1:5">
      <c r="A84" s="4" t="s">
        <v>430</v>
      </c>
      <c r="B84" s="5" t="n">
        <v>54841</v>
      </c>
      <c r="C84" s="5" t="n">
        <v>-16646</v>
      </c>
      <c r="D84" s="5" t="n">
        <v>-18026</v>
      </c>
      <c r="E84" s="5" t="n">
        <v>-81960</v>
      </c>
    </row>
    <row r="85" spans="1:5">
      <c r="A85" s="4" t="s">
        <v>85</v>
      </c>
      <c r="B85" s="5" t="n">
        <v>325692</v>
      </c>
      <c r="C85" s="5" t="n">
        <v>-1917</v>
      </c>
      <c r="D85" s="5" t="n">
        <v>222340</v>
      </c>
      <c r="E85" s="5" t="n">
        <v>-41173</v>
      </c>
    </row>
    <row r="86" spans="1:5">
      <c r="A86" s="4" t="s">
        <v>431</v>
      </c>
      <c r="B86" s="7" t="n">
        <v>325516</v>
      </c>
      <c r="C86" s="7" t="n">
        <v>-1845</v>
      </c>
      <c r="D86" s="7" t="n">
        <v>222761</v>
      </c>
      <c r="E86" s="7" t="n">
        <v>-399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2</v>
      </c>
      <c r="B1" s="2" t="s">
        <v>1</v>
      </c>
    </row>
    <row r="2" spans="1:5">
      <c r="B2" s="2" t="s">
        <v>2</v>
      </c>
      <c r="C2" s="2" t="s">
        <v>69</v>
      </c>
      <c r="D2" s="2" t="s">
        <v>23</v>
      </c>
      <c r="E2" s="2" t="s">
        <v>408</v>
      </c>
    </row>
    <row r="3" spans="1:5">
      <c r="A3" s="4" t="s">
        <v>433</v>
      </c>
      <c r="B3" s="7" t="n">
        <v>529749</v>
      </c>
      <c r="C3" s="7" t="n">
        <v>528233</v>
      </c>
    </row>
    <row r="4" spans="1:5">
      <c r="A4" s="4" t="s">
        <v>434</v>
      </c>
      <c r="B4" s="5" t="n">
        <v>-386955</v>
      </c>
      <c r="C4" s="5" t="n">
        <v>-231154</v>
      </c>
    </row>
    <row r="5" spans="1:5">
      <c r="A5" s="4" t="s">
        <v>435</v>
      </c>
      <c r="B5" s="5" t="n">
        <v>-118133</v>
      </c>
      <c r="C5" s="5" t="n">
        <v>0</v>
      </c>
    </row>
    <row r="6" spans="1:5">
      <c r="A6" s="4" t="s">
        <v>436</v>
      </c>
      <c r="B6" s="5" t="n">
        <v>-469</v>
      </c>
      <c r="C6" s="5" t="n">
        <v>-343466</v>
      </c>
    </row>
    <row r="7" spans="1:5">
      <c r="A7" s="4" t="s">
        <v>122</v>
      </c>
      <c r="B7" s="5" t="n">
        <v>186793</v>
      </c>
      <c r="C7" s="5" t="n">
        <v>391522</v>
      </c>
    </row>
    <row r="8" spans="1:5">
      <c r="A8" s="4" t="s">
        <v>123</v>
      </c>
      <c r="B8" s="5" t="n">
        <v>-4621</v>
      </c>
      <c r="C8" s="5" t="n">
        <v>668</v>
      </c>
    </row>
    <row r="9" spans="1:5">
      <c r="A9" s="4" t="s">
        <v>437</v>
      </c>
      <c r="B9" s="5" t="n">
        <v>-323385</v>
      </c>
      <c r="C9" s="5" t="n">
        <v>-182430</v>
      </c>
    </row>
    <row r="10" spans="1:5">
      <c r="A10" s="4" t="s">
        <v>126</v>
      </c>
      <c r="B10" s="5" t="n">
        <v>0</v>
      </c>
      <c r="C10" s="5" t="n">
        <v>1125000</v>
      </c>
    </row>
    <row r="11" spans="1:5">
      <c r="A11" s="4" t="s">
        <v>127</v>
      </c>
      <c r="B11" s="5" t="n">
        <v>0</v>
      </c>
      <c r="C11" s="5" t="n">
        <v>-125000</v>
      </c>
    </row>
    <row r="12" spans="1:5">
      <c r="A12" s="4" t="s">
        <v>105</v>
      </c>
      <c r="B12" s="5" t="n">
        <v>12</v>
      </c>
      <c r="C12" s="5" t="n">
        <v>339</v>
      </c>
    </row>
    <row r="13" spans="1:5">
      <c r="A13" s="4" t="s">
        <v>128</v>
      </c>
      <c r="B13" s="5" t="n">
        <v>0</v>
      </c>
      <c r="C13" s="5" t="n">
        <v>-12890</v>
      </c>
    </row>
    <row r="14" spans="1:5">
      <c r="A14" s="4" t="s">
        <v>438</v>
      </c>
      <c r="B14" s="5" t="n">
        <v>38417</v>
      </c>
      <c r="C14" s="5" t="n">
        <v>40474</v>
      </c>
    </row>
    <row r="15" spans="1:5">
      <c r="A15" s="4" t="s">
        <v>439</v>
      </c>
      <c r="B15" s="5" t="n">
        <v>-158491</v>
      </c>
      <c r="C15" s="5" t="n">
        <v>-800009</v>
      </c>
    </row>
    <row r="16" spans="1:5">
      <c r="A16" s="4" t="s">
        <v>440</v>
      </c>
      <c r="B16" s="5" t="n">
        <v>-15034</v>
      </c>
      <c r="C16" s="5" t="n">
        <v>-21303</v>
      </c>
    </row>
    <row r="17" spans="1:5">
      <c r="A17" s="4" t="s">
        <v>132</v>
      </c>
      <c r="B17" s="5" t="n">
        <v>20</v>
      </c>
      <c r="C17" s="5" t="n">
        <v>87</v>
      </c>
    </row>
    <row r="18" spans="1:5">
      <c r="A18" s="4" t="s">
        <v>441</v>
      </c>
      <c r="B18" s="5" t="n">
        <v>0</v>
      </c>
      <c r="C18" s="5" t="n">
        <v>0</v>
      </c>
    </row>
    <row r="19" spans="1:5">
      <c r="A19" s="4" t="s">
        <v>442</v>
      </c>
      <c r="B19" s="5" t="n">
        <v>-135076</v>
      </c>
      <c r="C19" s="5" t="n">
        <v>206698</v>
      </c>
    </row>
    <row r="20" spans="1:5">
      <c r="A20" s="4" t="s">
        <v>443</v>
      </c>
      <c r="B20" s="5" t="n">
        <v>-1358</v>
      </c>
      <c r="C20" s="5" t="n">
        <v>-718</v>
      </c>
    </row>
    <row r="21" spans="1:5">
      <c r="A21" s="4" t="s">
        <v>444</v>
      </c>
      <c r="B21" s="5" t="n">
        <v>69930</v>
      </c>
      <c r="C21" s="5" t="n">
        <v>551783</v>
      </c>
    </row>
    <row r="22" spans="1:5">
      <c r="A22" s="4" t="s">
        <v>409</v>
      </c>
      <c r="B22" s="5" t="n">
        <v>495811</v>
      </c>
      <c r="C22" s="5" t="n">
        <v>851597</v>
      </c>
      <c r="D22" s="7" t="n">
        <v>425881</v>
      </c>
      <c r="E22" s="7" t="n">
        <v>299814</v>
      </c>
    </row>
    <row r="23" spans="1:5">
      <c r="A23" s="4" t="s">
        <v>424</v>
      </c>
    </row>
    <row r="24" spans="1:5">
      <c r="A24" s="4" t="s">
        <v>433</v>
      </c>
      <c r="B24" s="5" t="n">
        <v>135096</v>
      </c>
      <c r="C24" s="5" t="n">
        <v>-206611</v>
      </c>
    </row>
    <row r="25" spans="1:5">
      <c r="A25" s="4" t="s">
        <v>434</v>
      </c>
      <c r="B25" s="5" t="n">
        <v>0</v>
      </c>
      <c r="C25" s="5" t="n">
        <v>0</v>
      </c>
    </row>
    <row r="26" spans="1:5">
      <c r="A26" s="4" t="s">
        <v>435</v>
      </c>
      <c r="B26" s="5" t="n">
        <v>0</v>
      </c>
    </row>
    <row r="27" spans="1:5">
      <c r="A27" s="4" t="s">
        <v>436</v>
      </c>
      <c r="B27" s="5" t="n">
        <v>0</v>
      </c>
      <c r="C27" s="5" t="n">
        <v>0</v>
      </c>
    </row>
    <row r="28" spans="1:5">
      <c r="A28" s="4" t="s">
        <v>122</v>
      </c>
      <c r="B28" s="5" t="n">
        <v>0</v>
      </c>
      <c r="C28" s="5" t="n">
        <v>0</v>
      </c>
    </row>
    <row r="29" spans="1:5">
      <c r="A29" s="4" t="s">
        <v>123</v>
      </c>
      <c r="B29" s="5" t="n">
        <v>0</v>
      </c>
      <c r="C29" s="5" t="n">
        <v>0</v>
      </c>
    </row>
    <row r="30" spans="1:5">
      <c r="A30" s="4" t="s">
        <v>437</v>
      </c>
      <c r="B30" s="5" t="n">
        <v>0</v>
      </c>
      <c r="C30" s="5" t="n">
        <v>0</v>
      </c>
    </row>
    <row r="31" spans="1:5">
      <c r="A31" s="4" t="s">
        <v>126</v>
      </c>
      <c r="C31" s="5" t="n">
        <v>1125000</v>
      </c>
    </row>
    <row r="32" spans="1:5">
      <c r="A32" s="4" t="s">
        <v>127</v>
      </c>
      <c r="C32" s="5" t="n">
        <v>-125000</v>
      </c>
    </row>
    <row r="33" spans="1:5">
      <c r="A33" s="4" t="s">
        <v>105</v>
      </c>
      <c r="B33" s="5" t="n">
        <v>12</v>
      </c>
      <c r="C33" s="5" t="n">
        <v>339</v>
      </c>
    </row>
    <row r="34" spans="1:5">
      <c r="A34" s="4" t="s">
        <v>128</v>
      </c>
      <c r="C34" s="5" t="n">
        <v>-12890</v>
      </c>
    </row>
    <row r="35" spans="1:5">
      <c r="A35" s="4" t="s">
        <v>438</v>
      </c>
      <c r="B35" s="5" t="n">
        <v>38417</v>
      </c>
      <c r="C35" s="5" t="n">
        <v>40474</v>
      </c>
    </row>
    <row r="36" spans="1:5">
      <c r="A36" s="4" t="s">
        <v>439</v>
      </c>
      <c r="B36" s="5" t="n">
        <v>-158491</v>
      </c>
      <c r="C36" s="5" t="n">
        <v>-800009</v>
      </c>
    </row>
    <row r="37" spans="1:5">
      <c r="A37" s="4" t="s">
        <v>440</v>
      </c>
      <c r="B37" s="5" t="n">
        <v>-15034</v>
      </c>
      <c r="C37" s="5" t="n">
        <v>-21303</v>
      </c>
    </row>
    <row r="38" spans="1:5">
      <c r="A38" s="4" t="s">
        <v>132</v>
      </c>
      <c r="B38" s="5" t="n">
        <v>0</v>
      </c>
      <c r="C38" s="5" t="n">
        <v>0</v>
      </c>
    </row>
    <row r="39" spans="1:5">
      <c r="A39" s="4" t="s">
        <v>441</v>
      </c>
      <c r="B39" s="5" t="n">
        <v>0</v>
      </c>
      <c r="C39" s="5" t="n">
        <v>0</v>
      </c>
    </row>
    <row r="40" spans="1:5">
      <c r="A40" s="4" t="s">
        <v>442</v>
      </c>
      <c r="B40" s="5" t="n">
        <v>-135096</v>
      </c>
      <c r="C40" s="5" t="n">
        <v>206611</v>
      </c>
    </row>
    <row r="41" spans="1:5">
      <c r="A41" s="4" t="s">
        <v>443</v>
      </c>
      <c r="B41" s="5" t="n">
        <v>0</v>
      </c>
      <c r="C41" s="5" t="n">
        <v>0</v>
      </c>
    </row>
    <row r="42" spans="1:5">
      <c r="A42" s="4" t="s">
        <v>444</v>
      </c>
      <c r="B42" s="5" t="n">
        <v>0</v>
      </c>
      <c r="C42" s="5" t="n">
        <v>0</v>
      </c>
    </row>
    <row r="43" spans="1:5">
      <c r="A43" s="4" t="s">
        <v>409</v>
      </c>
      <c r="B43" s="5" t="n">
        <v>0</v>
      </c>
      <c r="C43" s="5" t="n">
        <v>0</v>
      </c>
      <c r="D43" s="5" t="n">
        <v>0</v>
      </c>
      <c r="E43" s="5" t="n">
        <v>0</v>
      </c>
    </row>
    <row r="44" spans="1:5">
      <c r="A44" s="4" t="s">
        <v>421</v>
      </c>
    </row>
    <row r="45" spans="1:5">
      <c r="A45" s="4" t="s">
        <v>433</v>
      </c>
      <c r="B45" s="5" t="n">
        <v>72180</v>
      </c>
      <c r="C45" s="5" t="n">
        <v>643342</v>
      </c>
    </row>
    <row r="46" spans="1:5">
      <c r="A46" s="4" t="s">
        <v>434</v>
      </c>
      <c r="B46" s="5" t="n">
        <v>-275018</v>
      </c>
      <c r="C46" s="5" t="n">
        <v>-196067</v>
      </c>
    </row>
    <row r="47" spans="1:5">
      <c r="A47" s="4" t="s">
        <v>435</v>
      </c>
      <c r="B47" s="5" t="n">
        <v>0</v>
      </c>
    </row>
    <row r="48" spans="1:5">
      <c r="A48" s="4" t="s">
        <v>436</v>
      </c>
      <c r="B48" s="5" t="n">
        <v>-469</v>
      </c>
      <c r="C48" s="5" t="n">
        <v>-343466</v>
      </c>
    </row>
    <row r="49" spans="1:5">
      <c r="A49" s="4" t="s">
        <v>122</v>
      </c>
      <c r="B49" s="5" t="n">
        <v>186793</v>
      </c>
      <c r="C49" s="5" t="n">
        <v>391522</v>
      </c>
    </row>
    <row r="50" spans="1:5">
      <c r="A50" s="4" t="s">
        <v>123</v>
      </c>
      <c r="B50" s="5" t="n">
        <v>4279</v>
      </c>
      <c r="C50" s="5" t="n">
        <v>668</v>
      </c>
    </row>
    <row r="51" spans="1:5">
      <c r="A51" s="4" t="s">
        <v>437</v>
      </c>
      <c r="B51" s="5" t="n">
        <v>-84415</v>
      </c>
      <c r="C51" s="5" t="n">
        <v>-147343</v>
      </c>
    </row>
    <row r="52" spans="1:5">
      <c r="A52" s="4" t="s">
        <v>126</v>
      </c>
      <c r="C52" s="5" t="n">
        <v>0</v>
      </c>
    </row>
    <row r="53" spans="1:5">
      <c r="A53" s="4" t="s">
        <v>127</v>
      </c>
      <c r="C53" s="5" t="n">
        <v>0</v>
      </c>
    </row>
    <row r="54" spans="1:5">
      <c r="A54" s="4" t="s">
        <v>105</v>
      </c>
      <c r="B54" s="5" t="n">
        <v>0</v>
      </c>
      <c r="C54" s="5" t="n">
        <v>0</v>
      </c>
    </row>
    <row r="55" spans="1:5">
      <c r="A55" s="4" t="s">
        <v>128</v>
      </c>
      <c r="C55" s="5" t="n">
        <v>0</v>
      </c>
    </row>
    <row r="56" spans="1:5">
      <c r="A56" s="4" t="s">
        <v>438</v>
      </c>
      <c r="B56" s="5" t="n">
        <v>0</v>
      </c>
      <c r="C56" s="5" t="n">
        <v>0</v>
      </c>
    </row>
    <row r="57" spans="1:5">
      <c r="A57" s="4" t="s">
        <v>439</v>
      </c>
      <c r="B57" s="5" t="n">
        <v>0</v>
      </c>
      <c r="C57" s="5" t="n">
        <v>0</v>
      </c>
    </row>
    <row r="58" spans="1:5">
      <c r="A58" s="4" t="s">
        <v>440</v>
      </c>
      <c r="B58" s="5" t="n">
        <v>0</v>
      </c>
      <c r="C58" s="5" t="n">
        <v>0</v>
      </c>
    </row>
    <row r="59" spans="1:5">
      <c r="A59" s="4" t="s">
        <v>132</v>
      </c>
      <c r="B59" s="5" t="n">
        <v>20</v>
      </c>
      <c r="C59" s="5" t="n">
        <v>87</v>
      </c>
    </row>
    <row r="60" spans="1:5">
      <c r="A60" s="4" t="s">
        <v>441</v>
      </c>
      <c r="B60" s="5" t="n">
        <v>1238</v>
      </c>
      <c r="C60" s="5" t="n">
        <v>-1054</v>
      </c>
    </row>
    <row r="61" spans="1:5">
      <c r="A61" s="4" t="s">
        <v>442</v>
      </c>
      <c r="B61" s="5" t="n">
        <v>1258</v>
      </c>
      <c r="C61" s="5" t="n">
        <v>-967</v>
      </c>
    </row>
    <row r="62" spans="1:5">
      <c r="A62" s="4" t="s">
        <v>443</v>
      </c>
      <c r="B62" s="5" t="n">
        <v>0</v>
      </c>
      <c r="C62" s="5" t="n">
        <v>0</v>
      </c>
    </row>
    <row r="63" spans="1:5">
      <c r="A63" s="4" t="s">
        <v>444</v>
      </c>
      <c r="B63" s="5" t="n">
        <v>-10977</v>
      </c>
      <c r="C63" s="5" t="n">
        <v>495032</v>
      </c>
    </row>
    <row r="64" spans="1:5">
      <c r="A64" s="4" t="s">
        <v>409</v>
      </c>
      <c r="B64" s="5" t="n">
        <v>209656</v>
      </c>
      <c r="C64" s="5" t="n">
        <v>649364</v>
      </c>
      <c r="D64" s="5" t="n">
        <v>220633</v>
      </c>
      <c r="E64" s="5" t="n">
        <v>154332</v>
      </c>
    </row>
    <row r="65" spans="1:5">
      <c r="A65" s="4" t="s">
        <v>422</v>
      </c>
    </row>
    <row r="66" spans="1:5">
      <c r="A66" s="4" t="s">
        <v>433</v>
      </c>
      <c r="B66" s="5" t="n">
        <v>322473</v>
      </c>
      <c r="C66" s="5" t="n">
        <v>91502</v>
      </c>
    </row>
    <row r="67" spans="1:5">
      <c r="A67" s="4" t="s">
        <v>434</v>
      </c>
      <c r="B67" s="5" t="n">
        <v>-111937</v>
      </c>
      <c r="C67" s="5" t="n">
        <v>-35087</v>
      </c>
    </row>
    <row r="68" spans="1:5">
      <c r="A68" s="4" t="s">
        <v>435</v>
      </c>
      <c r="B68" s="5" t="n">
        <v>-118133</v>
      </c>
    </row>
    <row r="69" spans="1:5">
      <c r="A69" s="4" t="s">
        <v>436</v>
      </c>
      <c r="B69" s="5" t="n">
        <v>0</v>
      </c>
      <c r="C69" s="5" t="n">
        <v>0</v>
      </c>
    </row>
    <row r="70" spans="1:5">
      <c r="A70" s="4" t="s">
        <v>122</v>
      </c>
      <c r="B70" s="5" t="n">
        <v>0</v>
      </c>
      <c r="C70" s="5" t="n">
        <v>0</v>
      </c>
    </row>
    <row r="71" spans="1:5">
      <c r="A71" s="4" t="s">
        <v>123</v>
      </c>
      <c r="B71" s="5" t="n">
        <v>-8900</v>
      </c>
      <c r="C71" s="5" t="n">
        <v>0</v>
      </c>
    </row>
    <row r="72" spans="1:5">
      <c r="A72" s="4" t="s">
        <v>437</v>
      </c>
      <c r="B72" s="5" t="n">
        <v>-238970</v>
      </c>
      <c r="C72" s="5" t="n">
        <v>-35087</v>
      </c>
    </row>
    <row r="73" spans="1:5">
      <c r="A73" s="4" t="s">
        <v>126</v>
      </c>
      <c r="C73" s="5" t="n">
        <v>0</v>
      </c>
    </row>
    <row r="74" spans="1:5">
      <c r="A74" s="4" t="s">
        <v>127</v>
      </c>
      <c r="C74" s="5" t="n">
        <v>0</v>
      </c>
    </row>
    <row r="75" spans="1:5">
      <c r="A75" s="4" t="s">
        <v>105</v>
      </c>
      <c r="B75" s="5" t="n">
        <v>0</v>
      </c>
      <c r="C75" s="5" t="n">
        <v>0</v>
      </c>
    </row>
    <row r="76" spans="1:5">
      <c r="A76" s="4" t="s">
        <v>128</v>
      </c>
      <c r="C76" s="5" t="n">
        <v>0</v>
      </c>
    </row>
    <row r="77" spans="1:5">
      <c r="A77" s="4" t="s">
        <v>438</v>
      </c>
      <c r="B77" s="5" t="n">
        <v>0</v>
      </c>
      <c r="C77" s="5" t="n">
        <v>0</v>
      </c>
    </row>
    <row r="78" spans="1:5">
      <c r="A78" s="4" t="s">
        <v>439</v>
      </c>
      <c r="B78" s="5" t="n">
        <v>0</v>
      </c>
      <c r="C78" s="5" t="n">
        <v>0</v>
      </c>
    </row>
    <row r="79" spans="1:5">
      <c r="A79" s="4" t="s">
        <v>440</v>
      </c>
      <c r="B79" s="5" t="n">
        <v>0</v>
      </c>
      <c r="C79" s="5" t="n">
        <v>0</v>
      </c>
    </row>
    <row r="80" spans="1:5">
      <c r="A80" s="4" t="s">
        <v>132</v>
      </c>
      <c r="B80" s="5" t="n">
        <v>0</v>
      </c>
      <c r="C80" s="5" t="n">
        <v>0</v>
      </c>
    </row>
    <row r="81" spans="1:5">
      <c r="A81" s="4" t="s">
        <v>441</v>
      </c>
      <c r="B81" s="5" t="n">
        <v>-1238</v>
      </c>
      <c r="C81" s="5" t="n">
        <v>1054</v>
      </c>
    </row>
    <row r="82" spans="1:5">
      <c r="A82" s="4" t="s">
        <v>442</v>
      </c>
      <c r="B82" s="5" t="n">
        <v>-1238</v>
      </c>
      <c r="C82" s="5" t="n">
        <v>1054</v>
      </c>
    </row>
    <row r="83" spans="1:5">
      <c r="A83" s="4" t="s">
        <v>443</v>
      </c>
      <c r="B83" s="5" t="n">
        <v>-1358</v>
      </c>
      <c r="C83" s="5" t="n">
        <v>-718</v>
      </c>
    </row>
    <row r="84" spans="1:5">
      <c r="A84" s="4" t="s">
        <v>444</v>
      </c>
      <c r="B84" s="5" t="n">
        <v>80907</v>
      </c>
      <c r="C84" s="5" t="n">
        <v>56751</v>
      </c>
    </row>
    <row r="85" spans="1:5">
      <c r="A85" s="4" t="s">
        <v>409</v>
      </c>
      <c r="B85" s="5" t="n">
        <v>286155</v>
      </c>
      <c r="C85" s="5" t="n">
        <v>202233</v>
      </c>
      <c r="D85" s="5" t="n">
        <v>205248</v>
      </c>
      <c r="E85" s="5" t="n">
        <v>145482</v>
      </c>
    </row>
    <row r="86" spans="1:5">
      <c r="A86" s="4" t="s">
        <v>423</v>
      </c>
    </row>
    <row r="87" spans="1:5">
      <c r="A87" s="4" t="s">
        <v>433</v>
      </c>
      <c r="B87" s="5" t="n">
        <v>0</v>
      </c>
      <c r="C87" s="5" t="n">
        <v>0</v>
      </c>
    </row>
    <row r="88" spans="1:5">
      <c r="A88" s="4" t="s">
        <v>434</v>
      </c>
      <c r="B88" s="5" t="n">
        <v>0</v>
      </c>
      <c r="C88" s="5" t="n">
        <v>0</v>
      </c>
    </row>
    <row r="89" spans="1:5">
      <c r="A89" s="4" t="s">
        <v>435</v>
      </c>
      <c r="B89" s="5" t="n">
        <v>0</v>
      </c>
    </row>
    <row r="90" spans="1:5">
      <c r="A90" s="4" t="s">
        <v>436</v>
      </c>
      <c r="B90" s="5" t="n">
        <v>0</v>
      </c>
      <c r="C90" s="5" t="n">
        <v>0</v>
      </c>
    </row>
    <row r="91" spans="1:5">
      <c r="A91" s="4" t="s">
        <v>122</v>
      </c>
      <c r="B91" s="5" t="n">
        <v>0</v>
      </c>
      <c r="C91" s="5" t="n">
        <v>0</v>
      </c>
    </row>
    <row r="92" spans="1:5">
      <c r="A92" s="4" t="s">
        <v>123</v>
      </c>
      <c r="B92" s="5" t="n">
        <v>0</v>
      </c>
      <c r="C92" s="5" t="n">
        <v>0</v>
      </c>
    </row>
    <row r="93" spans="1:5">
      <c r="A93" s="4" t="s">
        <v>437</v>
      </c>
      <c r="B93" s="5" t="n">
        <v>0</v>
      </c>
      <c r="C93" s="5" t="n">
        <v>0</v>
      </c>
    </row>
    <row r="94" spans="1:5">
      <c r="A94" s="4" t="s">
        <v>126</v>
      </c>
      <c r="C94" s="5" t="n">
        <v>0</v>
      </c>
    </row>
    <row r="95" spans="1:5">
      <c r="A95" s="4" t="s">
        <v>127</v>
      </c>
      <c r="C95" s="5" t="n">
        <v>0</v>
      </c>
    </row>
    <row r="96" spans="1:5">
      <c r="A96" s="4" t="s">
        <v>105</v>
      </c>
      <c r="B96" s="5" t="n">
        <v>0</v>
      </c>
      <c r="C96" s="5" t="n">
        <v>0</v>
      </c>
    </row>
    <row r="97" spans="1:5">
      <c r="A97" s="4" t="s">
        <v>128</v>
      </c>
      <c r="C97" s="5" t="n">
        <v>0</v>
      </c>
    </row>
    <row r="98" spans="1:5">
      <c r="A98" s="4" t="s">
        <v>438</v>
      </c>
      <c r="B98" s="5" t="n">
        <v>0</v>
      </c>
      <c r="C98" s="5" t="n">
        <v>0</v>
      </c>
    </row>
    <row r="99" spans="1:5">
      <c r="A99" s="4" t="s">
        <v>439</v>
      </c>
      <c r="B99" s="5" t="n">
        <v>0</v>
      </c>
      <c r="C99" s="5" t="n">
        <v>0</v>
      </c>
    </row>
    <row r="100" spans="1:5">
      <c r="A100" s="4" t="s">
        <v>440</v>
      </c>
      <c r="B100" s="5" t="n">
        <v>0</v>
      </c>
      <c r="C100" s="5" t="n">
        <v>0</v>
      </c>
    </row>
    <row r="101" spans="1:5">
      <c r="A101" s="4" t="s">
        <v>132</v>
      </c>
      <c r="B101" s="5" t="n">
        <v>0</v>
      </c>
      <c r="C101" s="5" t="n">
        <v>0</v>
      </c>
    </row>
    <row r="102" spans="1:5">
      <c r="A102" s="4" t="s">
        <v>441</v>
      </c>
      <c r="B102" s="5" t="n">
        <v>0</v>
      </c>
      <c r="C102" s="5" t="n">
        <v>0</v>
      </c>
    </row>
    <row r="103" spans="1:5">
      <c r="A103" s="4" t="s">
        <v>442</v>
      </c>
      <c r="B103" s="5" t="n">
        <v>0</v>
      </c>
      <c r="C103" s="5" t="n">
        <v>0</v>
      </c>
    </row>
    <row r="104" spans="1:5">
      <c r="A104" s="4" t="s">
        <v>443</v>
      </c>
      <c r="B104" s="5" t="n">
        <v>0</v>
      </c>
      <c r="C104" s="5" t="n">
        <v>0</v>
      </c>
    </row>
    <row r="105" spans="1:5">
      <c r="A105" s="4" t="s">
        <v>444</v>
      </c>
      <c r="B105" s="5" t="n">
        <v>0</v>
      </c>
      <c r="C105" s="5" t="n">
        <v>0</v>
      </c>
    </row>
    <row r="106" spans="1:5">
      <c r="A106" s="4" t="s">
        <v>409</v>
      </c>
      <c r="B106" s="7" t="n">
        <v>0</v>
      </c>
      <c r="C106" s="7" t="n">
        <v>0</v>
      </c>
      <c r="D106" s="7" t="n">
        <v>0</v>
      </c>
      <c r="E10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5</v>
      </c>
      <c r="B4" s="7" t="n">
        <v>-78638</v>
      </c>
      <c r="C4" s="7" t="n">
        <v>-11127</v>
      </c>
      <c r="D4" s="7" t="n">
        <v>-72466</v>
      </c>
      <c r="E4" s="7" t="n">
        <v>-4643</v>
      </c>
    </row>
    <row r="5" spans="1:5">
      <c r="A5" s="3" t="s">
        <v>92</v>
      </c>
    </row>
    <row r="6" spans="1:5">
      <c r="A6" s="4" t="s">
        <v>93</v>
      </c>
      <c r="B6" s="5" t="n">
        <v>-28</v>
      </c>
      <c r="C6" s="5" t="n">
        <v>-5</v>
      </c>
      <c r="D6" s="5" t="n">
        <v>45</v>
      </c>
      <c r="E6" s="5" t="n">
        <v>702</v>
      </c>
    </row>
    <row r="7" spans="1:5">
      <c r="A7" s="4" t="s">
        <v>94</v>
      </c>
      <c r="B7" s="5" t="n">
        <v>162</v>
      </c>
      <c r="C7" s="5" t="n">
        <v>-84</v>
      </c>
      <c r="D7" s="5" t="n">
        <v>-596</v>
      </c>
      <c r="E7" s="5" t="n">
        <v>-59</v>
      </c>
    </row>
    <row r="8" spans="1:5">
      <c r="A8" s="3" t="s">
        <v>95</v>
      </c>
    </row>
    <row r="9" spans="1:5">
      <c r="A9" s="4" t="s">
        <v>96</v>
      </c>
      <c r="B9" s="5" t="n">
        <v>0</v>
      </c>
      <c r="C9" s="5" t="n">
        <v>-17</v>
      </c>
      <c r="D9" s="5" t="n">
        <v>0</v>
      </c>
      <c r="E9" s="5" t="n">
        <v>-1975</v>
      </c>
    </row>
    <row r="10" spans="1:5">
      <c r="A10" s="4" t="s">
        <v>97</v>
      </c>
      <c r="B10" s="5" t="n">
        <v>42</v>
      </c>
      <c r="C10" s="5" t="n">
        <v>34</v>
      </c>
      <c r="D10" s="5" t="n">
        <v>130</v>
      </c>
      <c r="E10" s="5" t="n">
        <v>103</v>
      </c>
    </row>
    <row r="11" spans="1:5">
      <c r="A11" s="4" t="s">
        <v>98</v>
      </c>
      <c r="B11" s="5" t="n">
        <v>176</v>
      </c>
      <c r="C11" s="5" t="n">
        <v>-72</v>
      </c>
      <c r="D11" s="5" t="n">
        <v>-421</v>
      </c>
      <c r="E11" s="5" t="n">
        <v>-1229</v>
      </c>
    </row>
    <row r="12" spans="1:5">
      <c r="A12" s="4" t="s">
        <v>99</v>
      </c>
      <c r="B12" s="7" t="n">
        <v>-78462</v>
      </c>
      <c r="C12" s="7" t="n">
        <v>-11199</v>
      </c>
      <c r="D12" s="7" t="n">
        <v>-72887</v>
      </c>
      <c r="E12" s="7" t="n">
        <v>-58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5</v>
      </c>
      <c r="B4" s="7" t="n">
        <v>-72466</v>
      </c>
      <c r="C4" s="7" t="n">
        <v>-4643</v>
      </c>
    </row>
    <row r="5" spans="1:3">
      <c r="A5" s="3" t="s">
        <v>102</v>
      </c>
    </row>
    <row r="6" spans="1:3">
      <c r="A6" s="4" t="s">
        <v>103</v>
      </c>
      <c r="B6" s="5" t="n">
        <v>153286</v>
      </c>
      <c r="C6" s="5" t="n">
        <v>137329</v>
      </c>
    </row>
    <row r="7" spans="1:3">
      <c r="A7" s="4" t="s">
        <v>104</v>
      </c>
      <c r="B7" s="5" t="n">
        <v>365932</v>
      </c>
      <c r="C7" s="5" t="n">
        <v>379587</v>
      </c>
    </row>
    <row r="8" spans="1:3">
      <c r="A8" s="4" t="s">
        <v>105</v>
      </c>
      <c r="B8" s="5" t="n">
        <v>-12</v>
      </c>
      <c r="C8" s="5" t="n">
        <v>-339</v>
      </c>
    </row>
    <row r="9" spans="1:3">
      <c r="A9" s="4" t="s">
        <v>106</v>
      </c>
      <c r="B9" s="5" t="n">
        <v>-19382</v>
      </c>
      <c r="C9" s="5" t="n">
        <v>-19053</v>
      </c>
    </row>
    <row r="10" spans="1:3">
      <c r="A10" s="4" t="s">
        <v>107</v>
      </c>
      <c r="B10" s="5" t="n">
        <v>3267</v>
      </c>
      <c r="C10" s="5" t="n">
        <v>586</v>
      </c>
    </row>
    <row r="11" spans="1:3">
      <c r="A11" s="4" t="s">
        <v>108</v>
      </c>
      <c r="B11" s="5" t="n">
        <v>444</v>
      </c>
      <c r="C11" s="5" t="n">
        <v>-3625</v>
      </c>
    </row>
    <row r="12" spans="1:3">
      <c r="A12" s="4" t="s">
        <v>109</v>
      </c>
      <c r="B12" s="5" t="n">
        <v>73291</v>
      </c>
      <c r="C12" s="5" t="n">
        <v>114208</v>
      </c>
    </row>
    <row r="13" spans="1:3">
      <c r="A13" s="3" t="s">
        <v>110</v>
      </c>
    </row>
    <row r="14" spans="1:3">
      <c r="A14" s="4" t="s">
        <v>111</v>
      </c>
      <c r="B14" s="5" t="n">
        <v>-100374</v>
      </c>
      <c r="C14" s="5" t="n">
        <v>56867</v>
      </c>
    </row>
    <row r="15" spans="1:3">
      <c r="A15" s="4" t="s">
        <v>112</v>
      </c>
      <c r="B15" s="5" t="n">
        <v>19151</v>
      </c>
      <c r="C15" s="5" t="n">
        <v>-64997</v>
      </c>
    </row>
    <row r="16" spans="1:3">
      <c r="A16" s="4" t="s">
        <v>113</v>
      </c>
      <c r="B16" s="5" t="n">
        <v>-2145</v>
      </c>
      <c r="C16" s="5" t="n">
        <v>-8628</v>
      </c>
    </row>
    <row r="17" spans="1:3">
      <c r="A17" s="4" t="s">
        <v>114</v>
      </c>
      <c r="B17" s="5" t="n">
        <v>16742</v>
      </c>
      <c r="C17" s="5" t="n">
        <v>-37679</v>
      </c>
    </row>
    <row r="18" spans="1:3">
      <c r="A18" s="4" t="s">
        <v>115</v>
      </c>
      <c r="B18" s="5" t="n">
        <v>86873</v>
      </c>
      <c r="C18" s="5" t="n">
        <v>-5435</v>
      </c>
    </row>
    <row r="19" spans="1:3">
      <c r="A19" s="4" t="s">
        <v>116</v>
      </c>
      <c r="B19" s="5" t="n">
        <v>5142</v>
      </c>
      <c r="C19" s="5" t="n">
        <v>-15945</v>
      </c>
    </row>
    <row r="20" spans="1:3">
      <c r="A20" s="4" t="s">
        <v>117</v>
      </c>
      <c r="B20" s="5" t="n">
        <v>529749</v>
      </c>
      <c r="C20" s="5" t="n">
        <v>528233</v>
      </c>
    </row>
    <row r="21" spans="1:3">
      <c r="A21" s="3" t="s">
        <v>118</v>
      </c>
    </row>
    <row r="22" spans="1:3">
      <c r="A22" s="4" t="s">
        <v>119</v>
      </c>
      <c r="B22" s="5" t="n">
        <v>-386955</v>
      </c>
      <c r="C22" s="5" t="n">
        <v>-231154</v>
      </c>
    </row>
    <row r="23" spans="1:3">
      <c r="A23" s="4" t="s">
        <v>120</v>
      </c>
      <c r="B23" s="5" t="n">
        <v>-118133</v>
      </c>
      <c r="C23" s="5" t="n">
        <v>0</v>
      </c>
    </row>
    <row r="24" spans="1:3">
      <c r="A24" s="4" t="s">
        <v>121</v>
      </c>
      <c r="B24" s="5" t="n">
        <v>-469</v>
      </c>
      <c r="C24" s="5" t="n">
        <v>-343466</v>
      </c>
    </row>
    <row r="25" spans="1:3">
      <c r="A25" s="4" t="s">
        <v>122</v>
      </c>
      <c r="B25" s="5" t="n">
        <v>186793</v>
      </c>
      <c r="C25" s="5" t="n">
        <v>391522</v>
      </c>
    </row>
    <row r="26" spans="1:3">
      <c r="A26" s="4" t="s">
        <v>123</v>
      </c>
      <c r="B26" s="5" t="n">
        <v>-4621</v>
      </c>
      <c r="C26" s="5" t="n">
        <v>668</v>
      </c>
    </row>
    <row r="27" spans="1:3">
      <c r="A27" s="4" t="s">
        <v>124</v>
      </c>
      <c r="B27" s="5" t="n">
        <v>-323385</v>
      </c>
      <c r="C27" s="5" t="n">
        <v>-182430</v>
      </c>
    </row>
    <row r="28" spans="1:3">
      <c r="A28" s="3" t="s">
        <v>125</v>
      </c>
    </row>
    <row r="29" spans="1:3">
      <c r="A29" s="4" t="s">
        <v>126</v>
      </c>
      <c r="B29" s="5" t="n">
        <v>0</v>
      </c>
      <c r="C29" s="5" t="n">
        <v>1125000</v>
      </c>
    </row>
    <row r="30" spans="1:3">
      <c r="A30" s="4" t="s">
        <v>127</v>
      </c>
      <c r="B30" s="5" t="n">
        <v>0</v>
      </c>
      <c r="C30" s="5" t="n">
        <v>-125000</v>
      </c>
    </row>
    <row r="31" spans="1:3">
      <c r="A31" s="4" t="s">
        <v>128</v>
      </c>
      <c r="B31" s="5" t="n">
        <v>0</v>
      </c>
      <c r="C31" s="5" t="n">
        <v>-12890</v>
      </c>
    </row>
    <row r="32" spans="1:3">
      <c r="A32" s="4" t="s">
        <v>105</v>
      </c>
      <c r="B32" s="5" t="n">
        <v>12</v>
      </c>
      <c r="C32" s="5" t="n">
        <v>339</v>
      </c>
    </row>
    <row r="33" spans="1:3">
      <c r="A33" s="4" t="s">
        <v>129</v>
      </c>
      <c r="B33" s="5" t="n">
        <v>38417</v>
      </c>
      <c r="C33" s="5" t="n">
        <v>40474</v>
      </c>
    </row>
    <row r="34" spans="1:3">
      <c r="A34" s="4" t="s">
        <v>130</v>
      </c>
      <c r="B34" s="5" t="n">
        <v>-158491</v>
      </c>
      <c r="C34" s="5" t="n">
        <v>-800009</v>
      </c>
    </row>
    <row r="35" spans="1:3">
      <c r="A35" s="4" t="s">
        <v>131</v>
      </c>
      <c r="B35" s="5" t="n">
        <v>-15034</v>
      </c>
      <c r="C35" s="5" t="n">
        <v>-21303</v>
      </c>
    </row>
    <row r="36" spans="1:3">
      <c r="A36" s="4" t="s">
        <v>132</v>
      </c>
      <c r="B36" s="5" t="n">
        <v>20</v>
      </c>
      <c r="C36" s="5" t="n">
        <v>87</v>
      </c>
    </row>
    <row r="37" spans="1:3">
      <c r="A37" s="4" t="s">
        <v>133</v>
      </c>
      <c r="B37" s="5" t="n">
        <v>-135076</v>
      </c>
      <c r="C37" s="5" t="n">
        <v>206698</v>
      </c>
    </row>
    <row r="38" spans="1:3">
      <c r="A38" s="4" t="s">
        <v>134</v>
      </c>
      <c r="B38" s="5" t="n">
        <v>-1358</v>
      </c>
      <c r="C38" s="5" t="n">
        <v>-718</v>
      </c>
    </row>
    <row r="39" spans="1:3">
      <c r="A39" s="4" t="s">
        <v>135</v>
      </c>
      <c r="B39" s="5" t="n">
        <v>69930</v>
      </c>
      <c r="C39" s="5" t="n">
        <v>551783</v>
      </c>
    </row>
    <row r="40" spans="1:3">
      <c r="A40" s="4" t="s">
        <v>136</v>
      </c>
      <c r="B40" s="5" t="n">
        <v>425881</v>
      </c>
      <c r="C40" s="5" t="n">
        <v>299814</v>
      </c>
    </row>
    <row r="41" spans="1:3">
      <c r="A41" s="4" t="s">
        <v>137</v>
      </c>
      <c r="B41" s="5" t="n">
        <v>495811</v>
      </c>
      <c r="C41" s="5" t="n">
        <v>851597</v>
      </c>
    </row>
    <row r="42" spans="1:3">
      <c r="A42" s="4" t="s">
        <v>138</v>
      </c>
      <c r="B42" s="7" t="n">
        <v>59491</v>
      </c>
      <c r="C42" s="7" t="n">
        <v>326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7:02:53Z</dcterms:created>
  <dcterms:modified xmlns:dcterms="http://purl.org/dc/terms/" xmlns:xsi="http://www.w3.org/2001/XMLSchema-instance" xsi:type="dcterms:W3CDTF">2017-02-02T17:02:53Z</dcterms:modified>
</cp:coreProperties>
</file>